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Acquisition of Icon Bioscience," sheetId="9" state="visible" r:id="rId9"/>
    <sheet xmlns:r="http://schemas.openxmlformats.org/officeDocument/2006/relationships" name="License and Collaboration Agree"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Restructuring" sheetId="13" state="visible" r:id="rId13"/>
    <sheet xmlns:r="http://schemas.openxmlformats.org/officeDocument/2006/relationships" name="Term Loan Agreement"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tangible Assets (Tables)" sheetId="22" state="visible" r:id="rId22"/>
    <sheet xmlns:r="http://schemas.openxmlformats.org/officeDocument/2006/relationships" name="Accrued Expenses (Tables)" sheetId="23" state="visible" r:id="rId23"/>
    <sheet xmlns:r="http://schemas.openxmlformats.org/officeDocument/2006/relationships" name="Restructuring (Tables)"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Net Loss per Share (Tables)" sheetId="27" state="visible" r:id="rId27"/>
    <sheet xmlns:r="http://schemas.openxmlformats.org/officeDocument/2006/relationships" name="Operations and Basis of Prese28" sheetId="28" state="visible" r:id="rId28"/>
    <sheet xmlns:r="http://schemas.openxmlformats.org/officeDocument/2006/relationships" name="Acquisition of Icon Bioscienc29" sheetId="29" state="visible" r:id="rId29"/>
    <sheet xmlns:r="http://schemas.openxmlformats.org/officeDocument/2006/relationships" name="License and Collaboration Agr30" sheetId="30" state="visible" r:id="rId30"/>
    <sheet xmlns:r="http://schemas.openxmlformats.org/officeDocument/2006/relationships" name="Intangible Assets - Reconciliat" sheetId="31" state="visible" r:id="rId31"/>
    <sheet xmlns:r="http://schemas.openxmlformats.org/officeDocument/2006/relationships" name="Intangible Assets - Additional " sheetId="32" state="visible" r:id="rId32"/>
    <sheet xmlns:r="http://schemas.openxmlformats.org/officeDocument/2006/relationships" name="Accrued Expenses - Schedule of " sheetId="33" state="visible" r:id="rId33"/>
    <sheet xmlns:r="http://schemas.openxmlformats.org/officeDocument/2006/relationships" name="Accrued Expenses - Additional I" sheetId="34" state="visible" r:id="rId34"/>
    <sheet xmlns:r="http://schemas.openxmlformats.org/officeDocument/2006/relationships" name="Restructuring - Additional Info" sheetId="35" state="visible" r:id="rId35"/>
    <sheet xmlns:r="http://schemas.openxmlformats.org/officeDocument/2006/relationships" name="Restructuring - Summary of Reco" sheetId="36" state="visible" r:id="rId36"/>
    <sheet xmlns:r="http://schemas.openxmlformats.org/officeDocument/2006/relationships" name="Term Loan Agreement - Additiona" sheetId="37" state="visible" r:id="rId37"/>
    <sheet xmlns:r="http://schemas.openxmlformats.org/officeDocument/2006/relationships" name="Stockholders' Equity - 2018 Equ" sheetId="38" state="visible" r:id="rId38"/>
    <sheet xmlns:r="http://schemas.openxmlformats.org/officeDocument/2006/relationships" name="Stockholders' Equity - ATM Faci" sheetId="39" state="visible" r:id="rId39"/>
    <sheet xmlns:r="http://schemas.openxmlformats.org/officeDocument/2006/relationships" name="Stockholders' Equity - Summary " sheetId="40" state="visible" r:id="rId40"/>
    <sheet xmlns:r="http://schemas.openxmlformats.org/officeDocument/2006/relationships" name="Stockholders' Equity - Warrants" sheetId="41" state="visible" r:id="rId41"/>
    <sheet xmlns:r="http://schemas.openxmlformats.org/officeDocument/2006/relationships" name="Stockholders' Equity - Equity I" sheetId="42" state="visible" r:id="rId42"/>
    <sheet xmlns:r="http://schemas.openxmlformats.org/officeDocument/2006/relationships" name="Stockholders' Equity - Stock Op" sheetId="43" state="visible" r:id="rId43"/>
    <sheet xmlns:r="http://schemas.openxmlformats.org/officeDocument/2006/relationships" name="Stockholders' Equity - Stock 44" sheetId="44" state="visible" r:id="rId44"/>
    <sheet xmlns:r="http://schemas.openxmlformats.org/officeDocument/2006/relationships" name="Stockholders' Equity - Key Assu" sheetId="45" state="visible" r:id="rId45"/>
    <sheet xmlns:r="http://schemas.openxmlformats.org/officeDocument/2006/relationships" name="Stockholders' Equity - Time-Ves" sheetId="46" state="visible" r:id="rId46"/>
    <sheet xmlns:r="http://schemas.openxmlformats.org/officeDocument/2006/relationships" name="Stockholders' Equity - Summar47" sheetId="47" state="visible" r:id="rId47"/>
    <sheet xmlns:r="http://schemas.openxmlformats.org/officeDocument/2006/relationships" name="Stockholders' Equity - Performa" sheetId="48" state="visible" r:id="rId48"/>
    <sheet xmlns:r="http://schemas.openxmlformats.org/officeDocument/2006/relationships" name="Stockholders' Equity - Summar49" sheetId="49" state="visible" r:id="rId49"/>
    <sheet xmlns:r="http://schemas.openxmlformats.org/officeDocument/2006/relationships" name="Stockholders' Equity - Deferred" sheetId="50" state="visible" r:id="rId50"/>
    <sheet xmlns:r="http://schemas.openxmlformats.org/officeDocument/2006/relationships" name="Stockholders' Equity - Induceme" sheetId="51" state="visible" r:id="rId51"/>
    <sheet xmlns:r="http://schemas.openxmlformats.org/officeDocument/2006/relationships" name="Stockholders' Equity - Summar52" sheetId="52" state="visible" r:id="rId52"/>
    <sheet xmlns:r="http://schemas.openxmlformats.org/officeDocument/2006/relationships" name="Stockholders' Equity - Market-B" sheetId="53" state="visible" r:id="rId53"/>
    <sheet xmlns:r="http://schemas.openxmlformats.org/officeDocument/2006/relationships" name="Stockholders' Equity - Compensa" sheetId="54" state="visible" r:id="rId54"/>
    <sheet xmlns:r="http://schemas.openxmlformats.org/officeDocument/2006/relationships" name="Stockholders' Equity - Stock-Ba" sheetId="55" state="visible" r:id="rId55"/>
    <sheet xmlns:r="http://schemas.openxmlformats.org/officeDocument/2006/relationships" name="Fair Value Measurements - Asset" sheetId="56" state="visible" r:id="rId56"/>
    <sheet xmlns:r="http://schemas.openxmlformats.org/officeDocument/2006/relationships" name="Fair Value Measurements - Key A" sheetId="57" state="visible" r:id="rId57"/>
    <sheet xmlns:r="http://schemas.openxmlformats.org/officeDocument/2006/relationships" name="Fair Value Measurements - Summa"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Net Loss per Share - Potentiall"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68">
  <si>
    <t>Document and Entity Information - shares</t>
  </si>
  <si>
    <t>9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EYPT</t>
  </si>
  <si>
    <t>Entity Registrant Name</t>
  </si>
  <si>
    <t>EyePoint Pharmaceuticals, Inc.</t>
  </si>
  <si>
    <t>Entity Central Index Key</t>
  </si>
  <si>
    <t>Current Fiscal Year End Date</t>
  </si>
  <si>
    <t>--06-30</t>
  </si>
  <si>
    <t>Entity Filer Category</t>
  </si>
  <si>
    <t>Accelerated Filer</t>
  </si>
  <si>
    <t>Entity Common Stock, Shares Outstanding</t>
  </si>
  <si>
    <t>Condensed Consolidated Balance Sheets - USD ($) $ in Thousands</t>
  </si>
  <si>
    <t>Jun. 30, 2017</t>
  </si>
  <si>
    <t>Current assets:</t>
  </si>
  <si>
    <t>Cash and cash equivalent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Accrued development milestone</t>
  </si>
  <si>
    <t>Deferred revenue</t>
  </si>
  <si>
    <t>Total current liabilities</t>
  </si>
  <si>
    <t>Long-term debt</t>
  </si>
  <si>
    <t>Derivative liability</t>
  </si>
  <si>
    <t>Other long-term liabilities</t>
  </si>
  <si>
    <t>Total liabilities</t>
  </si>
  <si>
    <t>Commitments and contingencies</t>
  </si>
  <si>
    <t xml:space="preserve"> </t>
  </si>
  <si>
    <t>Stockholders' equity:</t>
  </si>
  <si>
    <t>Preferred stock, $.001 par value, 5,000,000 shares authorized, none issued and outstanding</t>
  </si>
  <si>
    <t>Common stock, $.001 par value, 120,000,000 shares authorized, 53,909,917 and 39,356,999 shares issued and outstanding at March 31, 2018 and June 30,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Mar. 31, 2017</t>
  </si>
  <si>
    <t>Revenues:</t>
  </si>
  <si>
    <t>Collaborative research and development</t>
  </si>
  <si>
    <t>Royalty income</t>
  </si>
  <si>
    <t>Total revenues</t>
  </si>
  <si>
    <t>Operating expenses:</t>
  </si>
  <si>
    <t>Research and development</t>
  </si>
  <si>
    <t>General and administrative</t>
  </si>
  <si>
    <t>Total operating expenses</t>
  </si>
  <si>
    <t>Loss from operations</t>
  </si>
  <si>
    <t>Interest and other income</t>
  </si>
  <si>
    <t>Change in fair value of derivative liability</t>
  </si>
  <si>
    <t>Net loss</t>
  </si>
  <si>
    <t>Net loss per common share:</t>
  </si>
  <si>
    <t>Basic and diluted</t>
  </si>
  <si>
    <t>Weighted average common shares:</t>
  </si>
  <si>
    <t>Other comprehensive income (loss):</t>
  </si>
  <si>
    <t>Foreign currency translation adjustments</t>
  </si>
  <si>
    <t>Net unrealized gain on marketable securities</t>
  </si>
  <si>
    <t>Other comprehensive income (loss)</t>
  </si>
  <si>
    <t>Comprehensive loss</t>
  </si>
  <si>
    <t>Condensed Consolidated Statements of Stockholders' Equity - USD ($) $ in Thousands</t>
  </si>
  <si>
    <t>Total</t>
  </si>
  <si>
    <t>Common Stock [Member]</t>
  </si>
  <si>
    <t>Additional Paid-In Capital [Member]</t>
  </si>
  <si>
    <t>Accumulated Deficit [Member]</t>
  </si>
  <si>
    <t>Accumulated Other Comprehensive Income [Member]</t>
  </si>
  <si>
    <t>Balance at Jun. 30, 2016</t>
  </si>
  <si>
    <t>Balance, shares at Jun. 30, 2016</t>
  </si>
  <si>
    <t>Issuance of stock, net of issue costs</t>
  </si>
  <si>
    <t>Issuance of stock, shares</t>
  </si>
  <si>
    <t>Exercise of stock options</t>
  </si>
  <si>
    <t>Exercise of stock options, shares</t>
  </si>
  <si>
    <t>Stock-based compensation</t>
  </si>
  <si>
    <t>Balance at Mar. 31, 2017</t>
  </si>
  <si>
    <t>Balance, shares at Mar. 31, 2017</t>
  </si>
  <si>
    <t>Balance at Jun. 30, 2017</t>
  </si>
  <si>
    <t>Balance, shares at Jun. 30, 2017</t>
  </si>
  <si>
    <t>Fair value of warrant issued</t>
  </si>
  <si>
    <t>Vesting of performance stock units</t>
  </si>
  <si>
    <t>Vesting of performance stock units, shares</t>
  </si>
  <si>
    <t>Balance at Mar. 31, 2018</t>
  </si>
  <si>
    <t>Balance, shares at Mar. 31, 2018</t>
  </si>
  <si>
    <t>Condensed Consolidated Statements of Cash Flows - USD ($) $ in Thousands</t>
  </si>
  <si>
    <t>Cash flows from operating activities:</t>
  </si>
  <si>
    <t>Adjustments to reconcile net loss to cash flows from operating activities:</t>
  </si>
  <si>
    <t>Amortization of intangible assets</t>
  </si>
  <si>
    <t>Depreciation of property and equipment</t>
  </si>
  <si>
    <t>Stock-based compensation expense</t>
  </si>
  <si>
    <t>Amortization of bond discount on marketable securities</t>
  </si>
  <si>
    <t>Amortization of noncurrent portion of deferred revenue</t>
  </si>
  <si>
    <t>Changes in current assets and liabilities:</t>
  </si>
  <si>
    <t>Accounts receivable and other current assets</t>
  </si>
  <si>
    <t>Accounts payable and accrued expenses</t>
  </si>
  <si>
    <t>Deferred rent</t>
  </si>
  <si>
    <t>Net cash used in operating activities</t>
  </si>
  <si>
    <t>Cash flows from investing activities:</t>
  </si>
  <si>
    <t>Purchases of marketable securities</t>
  </si>
  <si>
    <t>Maturities of marketable securities</t>
  </si>
  <si>
    <t>Acquisition of Icon Bioscience Inc., net of cash acquired</t>
  </si>
  <si>
    <t>Purchases of property and equipment</t>
  </si>
  <si>
    <t>Proceeds from sale of property and equipment</t>
  </si>
  <si>
    <t>Net cash (used in) provided by investing activities</t>
  </si>
  <si>
    <t>Cash flows from financing activities:</t>
  </si>
  <si>
    <t>Proceeds from issuance of stock, net of issuance costs</t>
  </si>
  <si>
    <t>Proceeds from issuance of long-term debt</t>
  </si>
  <si>
    <t>Payment of debt issue cost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Supplemental disclosure of non-cash investing and financing activities:</t>
  </si>
  <si>
    <t>Accrued acquisition costs</t>
  </si>
  <si>
    <t>Stock issuance costs</t>
  </si>
  <si>
    <t>Debt issue costs</t>
  </si>
  <si>
    <t>Accrued term loan exit fee</t>
  </si>
  <si>
    <t>Fair value of second tranche purchase liability</t>
  </si>
  <si>
    <t>Fair value of warrants issued with debt</t>
  </si>
  <si>
    <t>Operations and Basis of Presentation</t>
  </si>
  <si>
    <t>Organization, Consolidation and Presentation of Financial Statements [Abstract]</t>
  </si>
  <si>
    <t>1. Operations and Basis of
Presentation
The accompanying condensed consolidated financial statements of
EyePoint Pharmaceuticals, Inc. (formerly pSivida Corp.) and
subsidiaries (collectively, the “Company”) as of
March 31, 2018 and for the three and nine months ended
March 31, 2018 and 2017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The Company is a specialty biopharmaceutical company committed to
developing and commercializing innovative ophthalmic products for
the treatment of eye diseases. The Company’s lead product,
DEXYCU™ (dexamethasone intraocular suspension) 9%, was
approved by the U.S. Food and Drug Administration
(“FDA”) in February 2018 for the treatment of
post-operative inflammation. DEXYCU is administered as a single
dose at the end of ocular surgery and is the first long-acting
intraocular product approved by the FDA for the treatment of
post-operative inflammation. DEXYCU utilizes the Company’s
proprietary Verisome ® non-infectious
The Company has financed its operations primarily from sales of
equity securities, debt and the receipt of license fees, milestone
payments, research and development funding and royalty income from
its collaboration partners. The Company has a history of operating
losses and, to date, has not had significant recurring cash inflows
from revenue. The Company’s anticipated recurring use of cash
to fund operations in combination with no probable source of
additional capital raises substantial doubt about its ability to
continue as a going concern for one year from the issuance of its
financial statements. The Company believes that its cash and cash
equivalents of $16.3 million at March 31, 2018, and
expected proceeds from existing collaboration agreements, will
enable the Company to maintain its current and planned operations
(including continuation of its two Phase 3 clinical trials for
YUTIQ and commercial launch of DEXYCU and, if approved, YUTIQ)
through approximately the third quarter of calendar year 2018. In
order to extend the Company’s ability to fund its operations
beyond then, including its planned U.S. commercial launch of DEXYCU
and, if approved, YUTIQ, the Company has filed a preliminary proxy
statement for a special meeting of stockholders to be held on
June 22, 2018 for the purpose of approving, among other
things, the issuance of up to approximately $25.5 million of
units (each, a “Unit”), with each Unit consisting of
(i) one share of the Company’s common stock and
(ii) one warrant to purchase one share of the Company’s
common stock (the “Second Tranche Transaction”). The
Company may also draw down an additional $5.0 million pursuant
to a credit agreement among the Company, as borrower, SWK Funding
LLC, as agent, and the lenders party thereto from time to time,
subject to a minimum capital raise of at least $20 million of
net cash proceeds from an additional equity offering, which would
be satisfied by the Second Tranche Transaction, or permitted
subordinated debt financing (“Minimum Capital Raise”).
There is no assurance that the Company will receive significant
revenues from its planned commercialization of DEXYCU or, if
approved, YUTIQ, or from its product license revenues under
existing collaboration agreements or be able to obtain financing
from any other sources. The accompanying condensed consolidated
financial statements do not include any adjustments that might
result from the outcome of this uncertainty.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2014-09”), 2015-14, 2014-09 2014-09 2014-09 2014-09
In February 2016, the FASB issued
ASU No. 2016-02, Leases right-of-use 2016-02
In January 2017, the FASB issued ASU
No. 2017-01, Business Combinations
(Topic 805): Clarifying the Definition of a
Business 2017-01”), 2017-01</t>
  </si>
  <si>
    <t>Summary of Significant Accounting Policies</t>
  </si>
  <si>
    <t>Accounting Policies [Abstract]</t>
  </si>
  <si>
    <t>2. Summary of Significant Accounting
Policies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Impairment of Intangible Assets
The Company’s finite life intangible assets include its newly
acquired DEXYCU product and its previously acquired Durasert and
Tethadur™ patented technologies. The Durasert and Tethadur
intangible assets were amortized on a straight-line basis over
twelve years and became fully amortized as of December 31,
2017. The DEXYCU intangible asset is being amortized based on the
pattern in which the economic benefits of the intangible asset are
expected to be consumed.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
Derivative Instruments
Derivative financial liabilities are recorded at fair value, with
gains and losses arising from changes in fair value recognized in
change in fair value of derivative liability within the
consolidated statements of operations and comprehensive loss at
each period end while such instruments are outstanding. The
derivative liabilities are being valued using Monte Carlo
simulation models. Refer to Notes 8 and 9 for additional
information.</t>
  </si>
  <si>
    <t>Acquisition of Icon Bioscience, Inc.</t>
  </si>
  <si>
    <t>Business Combinations [Abstract]</t>
  </si>
  <si>
    <t>3. Acquisition of Icon Bioscience,
Inc.
On March 28, 2018, the Company and its newly-created
wholly-owned subsidiary, Oculus Merger Sub, Inc., acquired Icon, a
specialty biopharmaceutical company, through a reverse triangular
merger (the “Icon Acquisition”) pursuant to an
Agreement and Plan of Merger (the “Merger Agreement”)
between the Company, Icon, and Shareholder Representative Services
LLC (“SRS”), solely in its capacity as representative
of Icon’s securityholders. The Icon Acquisition will be
accounted for as an asset acquisition because substantially all of
the fair value of the gross assets acquired were deemed to be
concentrated in a group of similar identifiable assets related to
Icon’s lead product, DEXYCU. A portion of the Icon
Acquisition was funded by an equity financing and a debt financing,
both of which closed concurrently with the Icon Acquisition (see
Notes 8 and 9).
Pursuant to the Merger Agreement, the Company made a closing
payment of $15.0 million to SRS, net of an estimated $127,000
working capital adjustment, and is obligated to pay certain
post-closing contingent cash payments upon the achievement of
specified milestones and based upon certain net sales and
partnering revenue standards, in each case subject to the terms and
conditions set forth in the Merger Agreement. These include but are
not limited to (i) a one-time earn-out earn-out earn-out earn-out
The purchase price on the date of the Icon Acquisition was
$32.0 million, comprised of the closing consideration of
$15.0 million, including the assumption of an estimated
$127,000 of net current liabilities of Icon, the contingent
development milestone payment of $15.0 million and transaction
costs of approximately $2.0 million. Given the stage of
development of DEXYCU, the Company has determined these payments do
not represent research and development costs. The contingent
consideration in the form of sales milestones will be capitalized
as additional intangible assets when any such consideration becomes
probable and can be reasonably estimated. Sales-based royalty
payments will be expensed as incurred.
The $32.0 million purchase price was allocated to a single
finite-lived intangible asset with an expected amortization life of
approximately 13 years. The amortization expense will be based on
the pattern in which the economic benefits of the intangible asset
are expected to be consumed. The acquisition did not have a net tax
impact due to a full valuation allowance against the acquired net
deferred tax assets.</t>
  </si>
  <si>
    <t>License and Collaboration Agreements</t>
  </si>
  <si>
    <t>4. License and Collaboration
Agreements
Alimera
Under a collaboration agreement with Alimera, as amended in March
2008 (the “Prior Alimera Agreement”), the Company
licensed to Alimera the rights to develop, market and sell certain
product candidates, including ILUVIEN ® quarter-by-quarter country-by-country non-royalty
Because the Company had no remaining performance obligations under
the Prior Alimera Agreement, all amounts received from Alimera were
generally recognized as revenue upon receipt or at such earlier
date, if applicable, on which any such amounts were both fixed and
determinable and reasonably assured of collectability. In instances
when payments were received and subject to a contingency, revenue
was deferred until such contingency was resolved.
On July 10, 2017, the Company entered into a further amended
and restated collaboration agreement (the “Amended Alimera
Agreement”), pursuant to which the Company (i) licensed
its Durasert three-year uveitis product candidate (called YUTIQ in
the U.S. and planned to be called ILUVIEN in Europe, the Middle
East and Africa (“EMEA”)) to Alimera for the EMEA and
(ii) converted the net profit share arrangement for each
licensed product (including ILUVIEN) under the Prior Alimera
Agreement to a sales-based royalty on a calendar quarter basis
commencing July 1, 2017, with payments from Alimera due 60
days following the end of each quarter.
Sales-based royalties start at the rate of 2%. Commencing
January 1, 2019 (or earlier under certain circumstances), the
sales-based royalty will increase to 6% on aggregate calendar year
net sales up to $75 million and 8% in excess of
$75 million. Alimera’s share of contingently recoverable
accumulated ILUVIEN commercialization losses under the Prior
Alimera Agreement, capped at $25 million, are to be reduced as
follows: (i) $10.0 million was cancelled in lieu of an upfront
license fee on the effective date of the Amended Alimera Agreement;
(ii) for calendar years 2019 and 2020, 50% of earned
sales-based royalties in excess of 2% will be offset against the
quarterly royalty payments otherwise due from Alimera;
(iii) on January 1, 2020, another $5 million will be
cancelled, provided, however, that such date of cancellation may be
extended under certain circumstances related to Alimera’s
regulatory approval process for ILUVIEN for three-year uveitis,
with such extension, if any, subject to mutual agreement by the
parties;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Following the completion of the Amended Alimera Agreement, the
Company withdrew its previously filed EU marketing approval
application and its EU orphan drug designation for three-year
uveitis, and Alimera was responsible for filing a Type II variation
for ILUVIEN for the treatment of three-year uveitis. In January
2018, Alimera received validation of a Type II variation submitted
in December 2017 in all seventeen European countries in which it
previously received regulatory approval for ILUVIEN for DME. If the
variation is approved, Alimera plans to commercialize the
three-year uveitis indication under its ILUVIEN trademark.
Revenue under the Prior Alimera Agreement and/or the Amended
Alimera Agreement totaled $234,000 and $290,000 for the three
months ended March 31, 2018 and 2017, respectively, and
$524,000 and $325,000 for the nine months ended March 31, 2018
and 2017, respectively. In addition to patent fee reimbursements in
both periods, the Company earned (i) $378,000 of sales-based
royalties for the nine months ended March 31, 2018
attributable to the first and second quarters of fiscal 2018
(recorded as royalty income under the Amended Alimera Agreement)
and (ii) $50,000 of net profits in the three months ended
September 30, 2017 attributable to the fourth quarter of
fiscal 2017 (recorded as collaborative research and development
revenue under the Prior Alimera Agreement).
Pfizer
In June 2011, the Company and Pfizer, Inc.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was partially
recognized as collaborative research and development revenue over
the estimated performance period using the proportional performance
method with costs associated with developing the Latanoprost
Product reflected in operating expenses in the period in which they
have been incurred. No collaborative research and development
revenue was recorded during the three months ended
September 30, 2016.
On October 25, 2016, the Company notified Pfizer that it had
discontinued development of the Latanoprost Product, which provided
Pfizer a 60-day
Bausch &amp; Lomb
Pursuant to a licensing and development agreement, as amended,
Bausch &amp; Lomb has a worldwide exclusive license to make
and sell Retisert in return for royalties based on sales. Royalty
income totaled $221,000 and $218,000 for the three months ended
March 31, 2018 and 2017, respectively, and $742,000 and
$730,000 for the nine months ended March 31, 2018 and 2017,
respectively. Accounts receivable from Bausch &amp; Lomb
totaled $223,000 at March 31, 2018 and $246,000 at
June 30, 2017.
OncoSil Medical
The Company entered into an exclusive, worldwide royalty-bearing
license agreement in December 2012, amended and restated in March
2013, with OncoSil Medical UK Limited (f/k/a Enigma Therapeutics
Limited), a wholly owned subsidiary of OncoSil Medical Ltd
(“OncoSil”)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7. For each calendar year commencing with 2014, the Company is
entitled to receive reimbursement of any patent maintenance costs,
sales-based royalties and sub-licensee
Evaluation Agreements
The Company from time to time enters into funded agreements to
evaluate the potential use of its technology systems for sustained
release of third party drug candidates in the treatment of various
diseases. Consideration received is generally recognized by the
Company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470,000 and $80,000 for the three months ended
March 31, 2018 and 2017, respectively, and $875,000 and
$91,000 for the nine months ended March 31, 2018 and 2017,
respectively. Deferred revenue for these agreements totaled
$240,000 and $50,000 at March 31, 2018 and June 30, 2017,
respectively.</t>
  </si>
  <si>
    <t>Intangible Assets</t>
  </si>
  <si>
    <t>Goodwill and Intangible Assets Disclosure [Abstract]</t>
  </si>
  <si>
    <t>5. Intangible Assets
The reconciliation of intangible assets for the nine months ended
March 31, 2018 and for the year ended June 30, 2017 was
as follows (in thousands):
Nine Months Ended Year Ended June 30, 2017
Patented technologies
Gross carrying amount at beginning of period $ 35,610 $ 36,196
Acquisition of Icon Bioscience 31,973
—
Foreign currency translation adjustments 739 (586 )
Gross carrying amount at end of period 68,322 35,610
Accumulated amortization at beginning of period (35,246 ) (35,094 )
Amortization expense (366 ) (724 )
Foreign currency translation adjustments (737 ) 572
Accumulated amortization at end of period (36,349 ) (35,246 )
Net book value at end of period $ 31,973 $ 364
The Company historically amortized its intangible assets with
finite lives on a straight-line basis over their respective
estimated useful lives. Amortization of intangible assets totaled
$0 and $180,000 for the three months ended March 31, 2018 and
2017, respectively, and $366,000 and $542,000 for the nine months
ended March 31, 2018 and 2017, respectively. At March 31,
2018, the carrying value of each of the Durasert and Tethadur
intangible assets was amortized to zero.
In connection with the Icon Acquisition (see Note 3), the initial
purchase price of $32.0 million was attributed to the DEXYCU
product intangible asset. This finite-lived intangible asset will
be amortized proportionate to projected DEXYCU product revenues
over its expected useful life. No amortization expense was recorded
related to DEXYCU for the three months ended March 31, 2018
and no amortization is expected for the remainder of fiscal year
2018 or until such time as the commercial sales of the product are
commenced.</t>
  </si>
  <si>
    <t>Accrued Expenses</t>
  </si>
  <si>
    <t>Payables and Accruals [Abstract]</t>
  </si>
  <si>
    <t>6. Accrued Expenses
Accrued expenses consisted of the following at March 31, 2018
and June 30, 2017 (in thousands):
March 31, 2018 June 30, 2017
Clinical trial costs $ 722 $ 1,984
Personnel costs 1,144 1,632
Professional fees 1,282 590
Other 67 18
$ 3,215 $ 4,224
In January 2017, the Company entered into retention bonus
agreements with five employees. Under these agreements
(a) cash payments totaling $319,000 were made on
December 22, 2017 and (b) subject to continuing
employment, a total of 305,616 restricted stock units
(“RSUs”) of an equal value were granted at that date
based on a closing share price of $1.045 per share with a
one-year
At March 31, 2018, approximately $858,000 of accrued
professional fees were directly attributable to services rendered
in the Icon Acquisition, the Equity Transactions (as defined in
Note 9) and the transactions contemplated by the Credit Agreement
(as defined in Note 8).</t>
  </si>
  <si>
    <t>Restructuring</t>
  </si>
  <si>
    <t>Restructuring and Related Activities [Abstract]</t>
  </si>
  <si>
    <t>7. Restructuring
In July 2016, the Company announced its plan to consolidate its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to facilitate an orderly transition and the required restoration of
the premises. A summary reconciliation of the restructuring costs
for the nine months ended March 31, 2017 is as follows (in
thousands):
Balance at
Charged to
Balance at
June 30, 2016 Expense Payments March 31, 2017
Termination benefits $ 118 $ 273 $ (391 ) $
—
Facility closure 40 73 (113 )
—
Other 29 126 (155 )
—
$ 187 $ 472 $ (659 ) $
—
The Company recorded approximately $472,000 of restructuring costs
during the nine months ended March 31, 2017. These costs
consisted of (i) $273,000 of additional employee severance for
discretionary termination benefits upon notification of the
affected employees in accordance with ASC 420, Exit or Disposal
Cost Obligations
In addition, for the three months ended September 30, 2016,
the Company recorded $99,000 of non-cash non-vested
The Company paid all of the restructuring costs associated with the
plan of consolidation as of March 31, 2017.</t>
  </si>
  <si>
    <t>Term Loan Agreement</t>
  </si>
  <si>
    <t>Debt Disclosure [Abstract]</t>
  </si>
  <si>
    <t>8. Term Loan Agreement
On March 28, 2018 (the “Closing Date”), the
Company entered into a Credit Agreement (the “Credit
Agreement”) among the Company, as borrower, SWK Funding LLC,
as agent (the “Agent”), and the lenders party thereto
from time to time (the “Lenders”), providing for a
senior secured term loan of up to $20 million (the
“Loan”). On the Closing Date, $15 million of the
Loan was advanced (the “Initial Advance”). The
remaining $5 million of the Loan may be advanced between the
Closing Date and December 31, 2018, subject to satisfying the
Minimum Capital Raise (the “Additional Advance”). The
Loan may be increased by $10 million upon the request of the
Company, subject to obtaining additional loan commitments and
satisfaction of certain conditions in the Credit Agreement.
The Loan is due and payable on March 27, 2023 (the
“Maturity Date”). The Loan bears interest at a per
annum rate of the three-month LIBOR rate (subject to a 1.5% floor)
plus 10.50%. The Credit Agreement permits the Company to pay
interest only on the principal amount for the first eight payments
(payments are due on a quarterly basis commencing May 15,
2018). Following the interest-only period, the Company will be
required to make quarterly payments of interest, plus repayments of
the principal in an aggregate amount of up to $1,250,000 per
quarter (the “Quarterly Principal Repayment Cap”).
Subject to the Quarterly Principal Repayment Cap, the amount of any
quarterly principal payments during any fiscal year of the Company
is based on (x) a percentage of
the year-to-date
Upon the occurrence of a bankruptcy-related event of default, all
amounts outstanding with respect to the Loan become due and payable
immediately and upon the occurrence of any other Event of Default
(as defined in the Credit Agreement), all or any amounts
outstanding with respect to the Loan may become due and payable
upon request of the Agent or majority Lenders. Additionally,
subject to certain exceptions, the Company is required to make
mandatory prepayments of the Loan with the proceeds of assets sales
and insurance proceeds. The Company may make a voluntary prepayment
of the Loan, in whole, but not in part, at any time on or after the
first anniversary of the Closing Date. All mandatory and voluntary
prepayments of the Loan are subject to the payment of prepayment
premiums as follows: (i) in the case of mandatory prepayments,
if prepayment occurs prior to the first anniversary of the Closing
Date, a customary make-whole amount equal to the amount of interest
that would have accrued on the principal amount so prepaid had it
remained outstanding through the first anniversary of the Closing
Date, (ii) if prepayment occurs on or after the first
anniversary of the Closing Date, but prior to the second
anniversary of the Closing Date, 6% of the aggregate amount of the
principal prepaid and (iii) if prepayment occurs on or after
the second anniversary of the Closing Date, but prior to the third
anniversary of the Closing Date, an amount equal to 1% of the
principal prepaid. No prepayment premium is due on any principal
prepaid on or after the third anniversary of the Closing Date.
In connection with the Loan, the Company issued a warrant (the
“SWK Warrant”) to the Agent to purchase (a) 409,091
shares of Company common stock (the “Initial Advance Warrant
Shares”) at an exercise price equal to $1.10 and (b) an
aggregate number of shares of the Company’s common stock
determined by multiplying the Additional Advance by 3% and then
dividing such number by the consolidated closing bid price of a
share of the Company’s common stock on Nasdaq immediately
preceding the closing of the Additional Advance (the
“Additional Advance Warrant Shares”). The exercise
price for the Additional Advance Warrant Shares shall be equal to
the consolidated closing bid price of the Company’s common
stock on Nasdaq immediately preceding the closing of the Additional
Advance. The SWK Warrant is exercisable (i) with respect to
the Initial Advance Warrant Shares, any time on or after the
Closing Date until the close of business on
the 7-year 7-year
The Additional Advance Warrant Shares is recorded as a liability on
the Company’s Condensed Consolidated Balance Sheet and will
be remeasured at fair value at each reporting period. The aggregate
fair value of the Additional Advance Warrant Shares at the issuance
date was $69,000. The Initial Advance warrants were recorded as
equity on the Company’s balance sheet at their relative fair
value of $284,000. The remaining $14.6 million of the proceeds
received were allocated to the Initial Advance term loan.
In addition to the discount created from the allocation of proceeds
and the 1.5% upfront fee, the Company incurred legal and other
transaction costs in connection with obtaining the Loan. The
upfront fee, the Exit Fee and the legal costs, for an aggregate of
$2.1 million, were ratably allocated to each of the two
tranches of the Loan based upon the total principal amount
available to the Company under each tranche. Total debt discount at
the issuance date of $1.8 million related to the Initial
Advance consists of the fair value of the Initial Advance Warrant
Shares, plus the upfront fee, Exit Fee and legal costs allocated to
the Initial Advance. This amount is being amortized as additional
interest expense over the term of the Loan using the effective
interest method. Total debt discount on the issuance date of
$299,000 related to the Additional Advance consists of the fair
value of the Additional Advance Warrant Shares, plus the fair value
of the embedded derivative, the upfront fee, and legal costs
allocated to the Additional Advance. This amount was recorded as a
prepaid expense and is being amortized ratably from the Closing
Date through December 31, 2018. Upon a drawdown of the
Additional Advance, the remaining unamortized costs will be
reclassified to debt discount and will be amortized over the
remaining life of the Additional Advance term loan using the
effective interest method.</t>
  </si>
  <si>
    <t>Stockholders' Equity</t>
  </si>
  <si>
    <t>Equity [Abstract]</t>
  </si>
  <si>
    <t>9. Stockholders’
Equity
2018 Equity Financing
On the Closing Date, the Company entered into a Securities Purchase
Agreement (the “First Tranche Securities Purchase
Agreement”) with EW Healthcare Partners, L.P. and EW
Healthcare Partners-A,
On the Closing Date, the Company entered into a Second Securities
Purchase Agreement (the “Second Tranche Securities Purchase
Agreement” and together with the First Tranche Securities
Purchase Agreement, the “Securities Purchase
Agreements”) with the First Tranche Investors and another
accredited investor (collectively, the “Second Tranche
Investors”), pursuant to which the Company will, subject to
the approval of the Company’s stockholders, offer and sell to
the Second Tranche Investors an aggregate of approximately
$25.5 million of Units, subject to a maximum of 27,250,000
units, with each Unit consisting of (a) one share of the
Company’s common stock and (b) one warrant to purchase a
share of the Company’s common stock (the “Second
Tranche Transaction” and together with the First Tranche
Transaction, the “Equity Transactions”). The First
Tranche Investors have the option at any time prior to the closing
of the Second Tranche Transaction to allocate the purchase of up to
50% of the Units being issued and sold to them in the Second
Tranche Transaction to one or more accredited investors, subject to
certain conditions set forth in the Second Securities Purchase
Agreement.
The purchase price for each share of the Company’s common
stock to be issued in the Second Tranche Transaction will be an
amount equal to the lower of (a) $1.265 (which is a 15% premium to
the First Tranche Purchase Price) and (b) a 20% discount to
the volume weighted average price (“VWAP”) of the
shares of the Company’s common stock on Nasdaq for the 20
trading days immediately prior to the closing of the Second Tranche
Transaction; provided, however, that the purchase price cannot be
lower than $0.88, which is a 20% discount to the First Tranche
Purchase Price.
The warrants to be issued in the Second Tranche Transaction (each a
“Second Tranche Warrant,” and collectively, the
“Second Tranche Warrants”) will be exercisable any time
on or after the closing of the Second Tranche Transaction until on
or prior to the close of business on the 15th business day
following the date on which the holders of the Second Tranche
Warrants receive written notice from the Company that the Centers
for Medicare &amp; Medicaid Services (“Medicare”)
has announced that a new C-Code
The aggregate gross proceeds from the Second Tranche Transaction
are expected to be approximately $25.5 million, not including
any proceeds from the exercise of the Second Tranche Warrants.
The Company has determined that the Company’s common stock
issued in the First Tranche Transaction and the future obligation
to issue Units in the Second Tranche Transaction are freestanding
instruments. The Company’s common stock issued in the First
Tranche Transaction is recorded to equity on the Company’s
Balance Sheet and will not be measured at fair value at each
reporting period. The future obligation to issue Units in the
Second Tranche Transaction is recorded as a liability on the
Company’s Balance Sheet and will be remeasured at fair value
at each reporting period.
The Company has determined that the First Tranche Transaction and
the Second Tranche Transaction should be accounted for as a single
transaction. Accordingly, the total consideration received on the
issuance date of $9.5 million was first allocated to the
future obligation to issue Units in the Second Tranche Transaction
at fair value as of the issuance date, with the residual amount
allocated to the Company’s common stock issued in the First
Tranche Transaction. Further, issuance costs of $343,000 were
allocated to each of the freestanding instruments on the basis of
relative fair value. A net amount of approximately
$4.6 million was allocated to the Company’s common stock
issued in the First Tranche Transaction and the future obligation
to issue Units in the Second Tranche Transaction, respectively, as
of the issuance date. As of March 31, 2018, the fair value of
the Second Tranche Transaction liability was approximately
$6.9 million and the Company recorded the $2.2 million
change in fair value in the Consolidated Statement of Comprehensive
Loss.
ATM Facility
In February 2017, the Company entered into an ATM program pursuant
to which, under its Form S-3 12-month
During the nine months ended March 31, 2018, the Company sold
5,900,000 shares of its common stock under the ATM program at a
weighted average price of $1.23 per share for gross proceeds of
approximately $7.3 million. Share issue costs, including sales
agent commissions, totaled $239,000 for the nine months ended
March 31, 2018. The Company did not sell any shares of its
common stock pursuant to the ATM program during the three months
ended March 31, 2018. During the three and nine months ended
March 31, 2017, the Company sold 1,411,686 shares of its
common stock under the ATM program at a weighted price of $1.74 for
gross proceeds of $2.45 million. Share issue costs, including
sales agent commissions, totaled $76,000.
Warrants to Purchase Common Shares
The following table provides a reconciliation of warrants to
purchase shares of the Company’s common stock for the nine
months ended March 31, 2018 and 2017:
Nine Months Ended
March 31,
2018 2017
Weighted Weighted
Average Average
Number of Exercise
Number of Exercise
Warrants Price Warrants Price
Balance at beginning of period 623,605 $ 2.50 623,605 $ 2.50
Issued 409,091 1.10
—
—
Expired (623,605 ) 2.50
—
—
Balance and exercisable at end of period 409,091 $ 1.10 623,605 $ 2.50
In connection with the Loan (see Note 8), the Company
(i) issued a warrant to purchase 409,091 shares of the
Company’s common stock at an exercise price of $1.10 per
share with a seven-year term and (ii) has contingently
issuable warrants that are issuable in the event the Company draws
down the additional tranche of debt. This contingently issuable
warrant has been classified as a liability as the settlement amount
is predominantly based upon a fixed dollar amount with a variable
number of shares.
Equity Incentive Plans
The 2016 Long-Term Incentive Plan (the “2016 Plan”),
approved by the Company’s stockholders on December 12,
2016 (the “Adoption Date”), provides for the issuance
of up to 3,0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March 31, 2018, a
total of 5,483,977 shares of the Company’s common stock were
authorized for issuance under the 2016 Plan, which included
1,380,530 stock options and 200,000 restricted stock units that
were forfeited under the 2008 Plan during the nine months ended
March 31, 2018. At March 31, 2018, a total of 3,575,361
shares were available for new awards.
Stock Options
The following table provides a reconciliation of stock option
activity under the Company’s equity incentive plans for the
nine months ended March 31, 2018:
Weighted
Weighted Average
Average
Remaining
Aggregate
Number
of Exercise
Contractual
Intrinsic
Options Price Life Value
(in years)
(in thousands)
Outstanding at July 1, 2017 6,045,685 $ 3.34
Granted 530,000 1.58
Forfeited (1,470,530 ) 3.48
Outstanding at March 31, 2018 5,105,155 $ 3.12 5.54 $ 41
Exercisable at March 31, 2018 3,207,063 $ 3.36 3.71 $ 20
During the nine months ended March 31, 2018, the Company
granted 290,000 options to employees with ratable annual vesting
over 3 years, 100,000 options to non-executive 1-year non-executive non-executive 10-year
Option life (in years) 5.50 - 6.00
Stock volatility 59.5% - 64.4%
Risk-free interest rate 2.18% - 2.68%
Expected dividends 0%
Options to purchase a total of 645,942 shares of the
Company’s common stock vested during the nine months ended
March 31, 2018.
Time-Vested Restricted Stock Units
Time-vested restricted stock unit award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In connection with retention bonus agreements entered into in
January 2017 (see Note 6), a total of 305,616 RSUs were issued on
December 22, 2017 subject to one-year
The following table provides a reconciliation of RSU activity under
the 2016 Plan for the nine months ended March 31, 2018:
Weighted
Number of Average
Restricted
Grant Date
Stock Units Fair
Value
Nonvested at July 1, 2017 248,500 $ 1.77
Granted 425,616 1.07
Forfeited (45,000 ) 1.77
Nonvested at March 31, 2018 629,116 $ 1.30
At March 31, 2018, the weighted average remaining vesting term
of the RSUs was one year.
Performance-Based Stock Units
Performance Stock Units (“PSUs”) have been awarded to
certain employees. The performance conditions associated with the
PSU awards are as follows: (a) for one third of the PSUs, upon
an FDA acceptance of the Company’s NDA submission of YUTIQ
for review on or before March 31, 2018 and
(b) for two-thirds
The following table provides a reconciliation of PSU activity under
the 2016 Plan for the nine months ended March 31, 2018:
Weighted
Number
of Average
Performance
Grant Date
Stock
Units
Fair Value
Outstanding at July 1, 2017 210,000 $ 1.77
Granted 115,000 1.13
Vested (48,332 ) 1.52
Forfeited (35,000 ) 1.77
Outstanding at March 31, 2018 241,668 $ 1.52
The weighted average remaining vesting term of the PSUs associated
with the first performance condition was approximately 11.6
months.
Deferred Stock Units
A total of 67,500 deferred stock units (“DSUs”) were
issued to incumbent non-executive
The weighted average grant date fair value of the DSUs was $1.13.
At March 31, 2018, the weighted average remaining vesting term
of the DSUs was approximately 3 months.
Inducement Option Grant
At June 30, 2017 and March 31, 2018, there were 850,000
stock options outstanding that were issued as an inducement award
to the Company’s President and CEO in September 2016. The
options have an exercise price of $3.63 per share,
a 10-year
Market-Based Restricted Stock Units
The following table provides a reconciliation of market-based
restricted stock units for the nine months ended March 31,
2018:
Weighted
Number of Average
Market-Based
Grant Date
Stock Units Fair
Value
Outstanding at July 1, 2017 700,000 $ 1.35
Forfeited (200,000 ) 1.09
Outstanding at March 31, 2018 500,000 $ 1.45
At June 30, 2017, there were 700,000 market-based Restricted
Stock Units (“market-based RSUs”) outstanding, which
included 500,000 issued as an inducement award to the
Company’s President and CEO and 200,000 issued to another
employee under the 2008 Plan. At March 31, 2018, there were
500,000 market-based RSUs outstanding due to a forfeiture of
200,000 market-based RSUs upon an employee’s resignation.
Subject to a service condition, the number of shares underlying the
one remaining market-based RSU that vests will be based upon a
relative percentile rank of the 3-year
Stock-Based Compensation Expense
The Company’s consolidated statements of comprehensive loss
included total compensation expense from stock-based payment awards
for the three and nine months ended March 31, 2018 and 2017,
as follows (in thousands):
Three Months Ended Nine Months
Ended
March 31, March 31,
2018 2017 2018 2017
Compensation expense included in:
Research and development $ 315 $ 267 $ 907 $ 803
General and administrative 128 377 823 971
$ 443 $ 644 $ 1,730 $ 1,774
In connection with termination benefits provided to the
Company’s former Chief Executive Officer, the vesting of
certain options was accelerated in accordance with the terms of the
options, the exercise period for all vested options was extended
through September 14, 2017, and all
remaining non-vested non-vested
In connection with termination benefits provided to the
Company’s former Vice President, Corporate Affairs and
General Counsel, the vesting of
certain non-vested non-vested
At March 31, 2018, there was approximately $2.4 million
of unrecognized compensation expense related to outstanding equity
awards under the 2016 Plan, the 2008 Plan and the inducement awards
to the Company’s President and CEO that is expected to be
recognized as expense over a weighted-average period of
approximately 1.42 years.</t>
  </si>
  <si>
    <t>Fair Value Measurements</t>
  </si>
  <si>
    <t>Fair Value Disclosures [Abstract]</t>
  </si>
  <si>
    <t>10. Fair Value Measurements
The following tables summarize the Company’s assets and
liabilities carried at fair value measured on a recurring basis at
March 31, 2018 and June 30, 2017 by valuation hierarchy
(in thousands):
March 31, 2018
Quoted prices in
Significant other
Significant
Total carrying
active markets
observable inputs
unobservable inputs
value (Level 1) (Level 2) (Level 3)
Assets:
Cash equivalents $ 6,800 $ 6,800 $
— $
—
$ 6,800 $ 6,800 $
— $
—
Liabilities:
Derivative liabilities $ 6,957 $
— $
— $ 6,957
$ 6,957 $
— $
— $ 6,957
June 30, 2017
Quoted prices in
Significant other
Significant
Total carrying active
markets
observable inputs
unobservable inputs
value (Level 1) (Level 2) (Level 3)
Assets:
Cash equivalents $ 13,521 $ 13,521 $
— $
—
$ 13,521 $ 13,521 $
— $
—
Financial instruments that potentially subject the Company to
concentrations of credit risk have historically consisted
principally of cash and cash equivalents. At March 31, 2018
and June 30, 2017, substantially all of the Company’s
interest-bearing cash equivalent balances were concentrated in one
U.S. Government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The Second Tranche Transaction was determined to be liability
classified (see Note 9), which requires that the liability be
measured at fair value each period with changes in fair value being
recorded as component of net income (loss) in the statement of
operations. This valuation was determined to be a level 3 valuation
because it includes unobservable inputs. The Second Tranche
Transaction liability was valued using a Monte Carlo simulation
valuation model. This model incorporated several inputs, including
the Company’s common stock price on the date of valuation,
the historical volatility of the price of the Company’s
common stock, the risk-free interest rate and management’s
assessment of the probability and timing of the issuance of the
units occurring. A significant fluctuation in the Company’s
stock price or the Company’s estimate of the number of units
to be issued could result in a material increase or decrease in the
fair value of the Second Tranche liability. Significant assumptions
used to value this liability are as follows:
March 28, 2018
March 31, 2018
Volatility 54.20% 52.50%
Risk free interest rate 1.70% 1.70%
Estimated date of stockholder approval June 2018 June 2018
Estimated number of units issuable 26,900,000 25,300,000
Valuation date stock price $1.07 $1.22
The Additional Advance Warrants were determined to be liability
classified (see Note 8), which requires that the liability be
measured at fair value each period with changes in fair value being
recorded as a component of net income (loss) in the condensed
consolidated statement of comprehensive income (loss). This
valuation was determined to be a level 3 valuation because it
includes unobservable inputs. The Additional Advance Warrant
liability was valued using a Monte Carlo simulation valuation
model. This model incorporated several inputs including the
Company’s common stock price on the date of valuation, the
historical volatility of the price of the Company’s common
stock, the risk-free interest rate and management’s
assessments of the probability of the Additional Advance being
drawn upon. Significant assumptions used to value this liability
are as follows:
March 28, 2018
March 31, 2018
Volatility 55.20 % 55.20 %
Risk free interest rate 1.70 % 1.70 %
Term (in years) 7 7
Dividend rate 0 % 0 %
Valuation date stock price $ 1.07 $ 1.22
Probability of issuance 80 % 80 %
The following table sets forth a summary of changes in the fair
value of the Company’s derivative liability for which fair
value is determined by Level 3 inputs (in thousands):
Balance at June 30, 2017 $
—
Initial fair value of warrant liability 4,632
Change in fair value 2,325
Balance at March 31, 2018 $ 6,957</t>
  </si>
  <si>
    <t>Income Taxes</t>
  </si>
  <si>
    <t>Income Tax Disclosure [Abstract]</t>
  </si>
  <si>
    <t>11.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did not record any income tax expense or
benefit for the three and nine months ended March 31, 2018 and
2017.
For the three and nine months ended March 31, 2018 and 2017,
the Company had no significant unrecognized tax benefits. At
March 31, 2018 and June 30, 2017, the Company had no
accrued penalties or interest related to uncertain tax
positions.
On December 22, 2017, the Tax Cuts and Jobs Act (the
“Tax Act”) was enacted which, amongst other corporate
and individual tax law changes, lowered the federal corporate
income tax rate to 21% effective January 1, 2018. Because the
Company provides a full valuation allowance for all of its net
deferred tax assets, there is no effect of the Tax Act on the
Company’s consolidated financial statements as of and for the
three and nine months ended March 31, 2018.</t>
  </si>
  <si>
    <t>Commitments and Contingencies</t>
  </si>
  <si>
    <t>Commitments and Contingencies Disclosure [Abstract]</t>
  </si>
  <si>
    <t>12.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Commencing July 1, 2017, the Company leases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Legal Proceedings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3.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nine months ended
March 31, 2018 and 2017 as their inclusion would be
anti-dilutive.
Potential common stock equivalents excluded from the calculation of
diluted earnings per share because the effect would have been
anti-dilutive were as follows:
Three Months Ended March 31,
Nine Months Ended March 31,
2018 2017 2018 2017
Options outstanding 5,955,155 6,797,691 5,955,155 6,797,691
Warrants outstanding 409,091 623,605 409,091 623,605
Restricted stock units outstanding 1,129,116 700,000 1,129,116 700,000
Performance stock units outstanding 241,668
— 241,668
—
Deferred stock units outstanding 67,500
— 67,500
—
7,802,530 8,121,296 7,802,530 8,121,296</t>
  </si>
  <si>
    <t>Subsequent Events</t>
  </si>
  <si>
    <t>Subsequent Events [Abstract]</t>
  </si>
  <si>
    <t>14. Subsequent Events
On April 26, 2018, the Company filed a preliminary proxy
statement with the Securities and Exchange Commission in connection
with a special meeting of stockholders to be held on June 22,
2018. The purpose of the special meeting will be to seek
(i) stockholder approval of the issuance of a maximum of
27,250,000 Units pursuant to the Second Tranche Securities Purchase
Agreement (see Note 9) and (ii) stockholder approval of an
amendment of the Company’s Certificate of Incorporation, as
amended, to increase the number of authorized shares of the
Company’s common stock from 120,000,000 shares to 150,000,000
shares.
The Company was removed from the official list of ASX at the close
of trading on May 7, 2018.</t>
  </si>
  <si>
    <t>Summary of Significant Accounting Policies (Policies)</t>
  </si>
  <si>
    <t>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t>
  </si>
  <si>
    <t>Impairment of Intangible Assets</t>
  </si>
  <si>
    <t>Impairment of Intangible Assets
The Company’s finite life intangible assets include its newly
acquired DEXYCU product and its previously acquired Durasert and
Tethadur™ patented technologies. The Durasert and Tethadur
intangible assets were amortized on a straight-line basis over
twelve years and became fully amortized as of December 31,
2017. The DEXYCU intangible asset is being amortized based on the
pattern in which the economic benefits of the intangible asset are
expected to be consumed. The intangible asset lives were determined
based upon the anticipated period that the Company would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t>
  </si>
  <si>
    <t>Derivative Instruments</t>
  </si>
  <si>
    <t>Derivative Instruments
Derivative financial liabilities are recorded at fair value, with
gains and losses arising from changes in fair value recognized in
change in fair value of derivative liability within the
consolidated statements of operations and comprehensive loss at
each period end while such instruments are outstanding. The
derivative liabilities are being valued using Monte Carlo
simulation models. Refer to Notes 8 and 9 for additional
information.</t>
  </si>
  <si>
    <t>Intangible Assets (Tables)</t>
  </si>
  <si>
    <t>Reconciliation of Intangible Assets</t>
  </si>
  <si>
    <t>The reconciliation of intangible assets for the nine months ended
March 31, 2018 and for the year ended June 30, 2017 was
as follows (in thousands):
Nine Months Ended Year Ended June 30, 2017
Patented technologies
Gross carrying amount at beginning of period $ 35,610 $ 36,196
Acquisition of Icon Bioscience 31,973
—
Foreign currency translation adjustments 739 (586 )
Gross carrying amount at end of period 68,322 35,610
Accumulated amortization at beginning of period (35,246 ) (35,094 )
Amortization expense (366 ) (724 )
Foreign currency translation adjustments (737 ) 572
Accumulated amortization at end of period (36,349 ) (35,246 )
Net book value at end of period $ 31,973 $ 364</t>
  </si>
  <si>
    <t>Accrued Expenses (Tables)</t>
  </si>
  <si>
    <t>Schedule of Accrued Expenses</t>
  </si>
  <si>
    <t>Accrued expenses consisted of the following at March 31, 2018
and June 30, 2017 (in thousands):
March 31, 2018
June 30, 2017
Clinical trial costs $ 722 $ 1,984
Personnel costs 1,144 1,632
Professional fees 1,282 590
Other 67 18
$ 3,215 $ 4,224</t>
  </si>
  <si>
    <t>Restructuring (Tables)</t>
  </si>
  <si>
    <t>Summary of Reconciliation of Restructuring Costs</t>
  </si>
  <si>
    <t>A summary reconciliation of the restructuring costs for the nine
months ended March 31, 2017 is as follows (in thousands):
Balance at
Charged to
Balance at
June 30, 2016 Expense Payments March 31, 2017
Termination benefits $ 118 $ 273 $ (391 ) $
—
Facility closure 40 73 (113 )
—
Other 29 126 (155 )
—
$ 187 $ 472 $ (659 ) $
—</t>
  </si>
  <si>
    <t>Stockholders' Equity (Tables)</t>
  </si>
  <si>
    <t>Summary of Reconciliation of Warrants to Purchase Common Stock</t>
  </si>
  <si>
    <t>The following table provides a reconciliation of warrants to
purchase shares of the Company’s common stock for the nine
months ended March 31, 2018 and 2017:
Nine Months Ended
March 31,
2018 2017
Weighted Weighted
Average Average
Number of Exercise
Number of Exercise
Warrants Price Warrants Price
Balance at beginning of period 623,605 $ 2.50 623,605 $ 2.50
Issued 409,091 1.10
—
—
Expired (623,605 ) 2.50
—
—
Balance and exercisable at end of period 409,091 $ 1.10 623,605 $ 2.50</t>
  </si>
  <si>
    <t>Summary of Restricted Stock Unit Activity</t>
  </si>
  <si>
    <t>The following table provides a reconciliation of RSU activity under
the 2016 Plan for the nine months ended March 31, 2018:
Weighted
Number of Average
Restricted
Grant Date
Stock Units Fair
Value
Nonvested at July 1, 2017 248,500 $ 1.77
Granted 425,616 1.07
Forfeited (45,000 ) 1.77
Nonvested at March 31, 2018 629,116 $ 1.30</t>
  </si>
  <si>
    <t>Summary of Performance Stock Unit Activity</t>
  </si>
  <si>
    <t>The following table provides a reconciliation of PSU activity under
the 2016 Plan for the nine months ended March 31, 2018:
Weighted
Number
of Average
Performance
Grant Date
Stock
Units
Fair Value
Outstanding at July 1, 2017 210,000 $ 1.77
Granted 115,000 1.13
Vested (48,332 ) 1.52
Forfeited (35,000 ) 1.77
Outstanding at March 31, 2018 241,668 $ 1.52</t>
  </si>
  <si>
    <t>Summary of Market-Based Restricted Stock Unit Activity</t>
  </si>
  <si>
    <t>The following table provides a reconciliation of market-based
restricted stock units for the nine months ended March 31,
2018:
Weighted
Number of Average
Market-Based
Grant Date
Stock Units Fair
Value
Outstanding at July 1, 2017 700,000 $ 1.35
Forfeited (200,000 ) 1.09
Outstanding at March 31, 2018 500,000 $ 1.45</t>
  </si>
  <si>
    <t>Compensation Expense from Stock-Based Payment Awards</t>
  </si>
  <si>
    <t>The Company’s consolidated statements of comprehensive loss
included total compensation expense from stock-based payment awards
for the three and nine months ended March 31, 2018 and 2017,
as follows (in thousands):
Three Months Ended Nine Months
Ended
March 31, March 31,
2018 2017 2018 2017
Compensation expense included in:
Research and development $ 315 $ 267 $ 907 $ 803
General and administrative 128 377 823 971
$ 443 $ 644 $ 1,730 $ 1,774</t>
  </si>
  <si>
    <t>2016 Long Term Incentive Plan [Member]</t>
  </si>
  <si>
    <t>Stock Option Activity Under Plan</t>
  </si>
  <si>
    <t>The following table provides a reconciliation of stock option
activity under the Company’s equity incentive plans for the
nine months ended March 31, 2018:
Weighted
Weighted Average
Average
Remaining
Aggregate
Number
of Exercise
Contractual
Intrinsic
Options Price Life Value
(in years)
(in thousands)
Outstanding at July 1, 2017 6,045,685 $ 3.34
Granted 530,000 1.58
Forfeited (1,470,530 ) 3.48
Outstanding at March 31, 2018 5,105,155 $ 3.12 5.54 $ 41
Exercisable at March 31, 2018 3,207,063 $ 3.36 3.71 $ 20</t>
  </si>
  <si>
    <t>Fair Value Measurements (Tables)</t>
  </si>
  <si>
    <t>Schedule of Assumptions Used to value of Liability</t>
  </si>
  <si>
    <t>In determining the grant date fair value of option awards
under the 2016 Plan during the nine months ended March 31,
2018, the Company applied the Black-Scholes option pricing model
based on the following key assumptions:
Option life (in years) 5.50 - 6.00
Stock volatility 59.5% - 64.4%
Risk-free interest rate 2.18% - 2.68%
Expected dividends 0%</t>
  </si>
  <si>
    <t>Assets and Liabilities Carried at Fair Value Measured on Recurring Basis</t>
  </si>
  <si>
    <t>The following tables summarize the Company’s assets and
liabilities carried at fair value measured on a recurring basis at
March 31, 2018 and June 30, 2017 by valuation hierarchy
(in thousands):
March 31, 2018
Quoted prices in
Significant other
Significant
Total carrying
active markets
observable inputs
unobservable inputs
value (Level 1) (Level 2) (Level 3)
Assets:
Cash equivalents $ 6,800 $ 6,800 $
— $
—
$ 6,800 $ 6,800 $
— $
—
Liabilities:
Derivative liabilities $ 6,957 $
— $
— $ 6,957
$ 6,957 $
— $
— $ 6,957
June 30, 2017
Quoted prices in
Significant other
Significant
Total carrying active
markets
observable inputs
unobservable inputs
value (Level 1) (Level 2) (Level 3)
Assets:
Cash equivalents $ 13,521 $ 13,521 $
— $
—
$ 13,521 $ 13,521 $
— $
—</t>
  </si>
  <si>
    <t>Summary of Changes in the Fair Value of the Company's Derivative Liability</t>
  </si>
  <si>
    <t>The following table sets forth a summary of changes in the fair
value of the Company’s derivative liability for which fair
value is determined by Level 3 inputs (in thousands):
Balance at June 30, 2017 $
—
Initial fair value of warrant liability 4,632
Change in fair value 2,325
Balance at March 31, 2018 $ 6,957</t>
  </si>
  <si>
    <t>Percentage of Shares Vest on First Anniversary of Achievement Date [Member]</t>
  </si>
  <si>
    <t>Significant assumptions used to value this liability are as
follows:
March 28, 2018
March 31, 2018
Volatility 54.20% 52.50%
Risk free interest rate 1.70% 1.70%
Estimated date of stockholder approval June 2018 June 2018
Estimated number of units issuable 26,900,000 25,300,000
Valuation date stock price $1.07 $1.22</t>
  </si>
  <si>
    <t>Additional Advance Warrant Shares [Member]</t>
  </si>
  <si>
    <t xml:space="preserve">Significant assumptions used to value this liability are as
follows:
March 28, 2018
March 31, 2018
Volatility 55.20 % 55.20 %
Risk free interest rate 1.70 % 1.70 %
Term (in years) 7 7
Dividend rate 0 % 0 %
Valuation date stock price $ 1.07 $ 1.22
Probability of issuance 80 % 80 % </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March 31,
Nine Months Ended March 31,
2018 2017 2018 2017
Options outstanding 5,955,155 6,797,691 5,955,155 6,797,691
Warrants outstanding 409,091 623,605 409,091 623,605
Restricted stock units outstanding 1,129,116 700,000 1,129,116 700,000
Performance stock units outstanding 241,668
— 241,668
—
Deferred stock units outstanding 67,500
— 67,500
—
7,802,530 8,121,296 7,802,530 8,121,296</t>
  </si>
  <si>
    <t>Operations and Basis of Presentation - Additional Information (Detail) - USD ($) $ in Thousands</t>
  </si>
  <si>
    <t>Jun. 30, 2016</t>
  </si>
  <si>
    <t>Operations [Line Items]</t>
  </si>
  <si>
    <t>Estimated gross proceeds from sale of units in Second Tranche Transaction, each unit consisting of one share of common stock and a warrant to purchase one share of common stock, subject to stockholder approval</t>
  </si>
  <si>
    <t>SWK Funding LLC [Member]</t>
  </si>
  <si>
    <t>Senior secured term loan, additional advance</t>
  </si>
  <si>
    <t>Minimum capital raise required for the right to draw down additional term loan advance</t>
  </si>
  <si>
    <t>Acquisition of Icon Bioscience, Inc - Additional Information (Detail) - USD ($)</t>
  </si>
  <si>
    <t>Mar. 28, 2018</t>
  </si>
  <si>
    <t>Business Acquisition [Line Items]</t>
  </si>
  <si>
    <t>Cash payment at closing</t>
  </si>
  <si>
    <t>Icon Bioscience Inc [Member]</t>
  </si>
  <si>
    <t>Acquisition date</t>
  </si>
  <si>
    <t>Mar. 28,
		2018</t>
  </si>
  <si>
    <t>Estimated working capital adjustment at closing</t>
  </si>
  <si>
    <t>Development milestone payment due upon first commercial sales of DEXYCU</t>
  </si>
  <si>
    <t>Maximum of potential sales milestone payments</t>
  </si>
  <si>
    <t>Quarterly percentage earn-out on product net sales</t>
  </si>
  <si>
    <t>12.00%</t>
  </si>
  <si>
    <t>Increased percentage earn-out on product net sales if net sales and partnering revenue exceed $200 million in a given year</t>
  </si>
  <si>
    <t>16.00%</t>
  </si>
  <si>
    <t>Contingent cash payments, description</t>
  </si>
  <si>
    <t>These include but are not limited to (i) a one-time development milestone of $15.0 million payable in cash upon the first commercial sale of DEXYCU in the United States, (ii) sales milestone payments totaling up to $95.0 million upon the achievement of certain sales thresholds and subject to certain Centers for Medicare &amp; Medicaid Services reimbursement conditions set forth in the Merger Agreement, (iii) quarterly earn-out payments equal to 12% on net sales of DEXYCU in a given year, which earn-out payments will increase to 16% of net sales of DEXYCU in such year beginning in the calendar quarter for such year to the extent aggregate annual consideration of DEXYCU exceeds $200.0 million in such year, (iv) quarterly earn-out payments equal to 20% of partnering revenue received by the Company for DEXYCU outside of the United States, and (v) single-digit percentage quarterly earn-out payments with respect to net sales and/or partnering income, if any, resulting from future clinical development, regulatory approval and commercialization of any other product candidates the Company acquired in the Icon Acquisition.</t>
  </si>
  <si>
    <t>Purchase price of acquisition</t>
  </si>
  <si>
    <t>Transaction costs</t>
  </si>
  <si>
    <t>Icon Bioscience Inc [Member] | DEXYCU [Member]</t>
  </si>
  <si>
    <t>Finite-lived intangible asset expected amortization life</t>
  </si>
  <si>
    <t>13 years</t>
  </si>
  <si>
    <t>Icon Bioscience Inc [Member] | Minimum [Member]</t>
  </si>
  <si>
    <t>Threshold level of annual aggregate consideration above which the 16% royalty on net sales applies in any given year</t>
  </si>
  <si>
    <t>Icon Bioscience Inc [Member] | Non-US [Member]</t>
  </si>
  <si>
    <t>Percentage of partnering income received to be paid quarterly as earn-out consideration</t>
  </si>
  <si>
    <t>20.00%</t>
  </si>
  <si>
    <t>License and Collaboration Agreements - Additional Information (Detail)</t>
  </si>
  <si>
    <t>Jan. 01, 2021</t>
  </si>
  <si>
    <t>Jan. 01, 2020USD ($)</t>
  </si>
  <si>
    <t>Jan. 01, 2019USD ($)</t>
  </si>
  <si>
    <t>Jul. 10, 2017USD ($)</t>
  </si>
  <si>
    <t>Oct. 25, 2016USD ($)</t>
  </si>
  <si>
    <t>Dec. 31, 2017USD ($)</t>
  </si>
  <si>
    <t>Mar. 31, 2013USD ($)</t>
  </si>
  <si>
    <t>Jun. 30, 2011USD ($)</t>
  </si>
  <si>
    <t>Mar. 31, 2018USD ($)</t>
  </si>
  <si>
    <t>Sep. 30, 2017USD ($)</t>
  </si>
  <si>
    <t>Mar. 31, 2017USD ($)</t>
  </si>
  <si>
    <t>Dec. 31, 2016USD ($)</t>
  </si>
  <si>
    <t>Sep. 30, 2016USD ($)</t>
  </si>
  <si>
    <t>Mar. 31, 2018USD ($)Country</t>
  </si>
  <si>
    <t>Jun. 30, 2017USD ($)</t>
  </si>
  <si>
    <t>Collaborative Agreements And Contracts [Line Items]</t>
  </si>
  <si>
    <t>Collaborative research and development revenue</t>
  </si>
  <si>
    <t>Accounts receivable</t>
  </si>
  <si>
    <t>ILUVIEN [Member] | Europe [Member]</t>
  </si>
  <si>
    <t>Number of countries in which lead licensed product received regulatory approval | Country</t>
  </si>
  <si>
    <t>Prior Alimera Agreement [Member]</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Percentage of royalties received from sublicense</t>
  </si>
  <si>
    <t>Percentage of non-royalty consideration received from sublicense</t>
  </si>
  <si>
    <t>33.00%</t>
  </si>
  <si>
    <t>Amount received, profit share from sale of licensed products</t>
  </si>
  <si>
    <t>Amended Alimera Agreement [Member]</t>
  </si>
  <si>
    <t>Royalty percentage earned from sales of product</t>
  </si>
  <si>
    <t>2.00%</t>
  </si>
  <si>
    <t>Contingently recoverable accumulated commercialization losses</t>
  </si>
  <si>
    <t>Partial cancellation of contingently recoverable accumulated commercialization losses in lieu of upfront license fee</t>
  </si>
  <si>
    <t>Proceeds received from earned sales-based royalties</t>
  </si>
  <si>
    <t>Amended Alimera Agreement [Member] | Scenario, Forecast [Member]</t>
  </si>
  <si>
    <t>Calendar year net sales threshold for increase in royalty rate</t>
  </si>
  <si>
    <t>Royalty percentage offset for amounts earned above 2% to be applied against balance of accumulated commercialization losses</t>
  </si>
  <si>
    <t>50.00%</t>
  </si>
  <si>
    <t>Additional cancellation of contingently recoverable commercialization losses</t>
  </si>
  <si>
    <t>Amended Alimera Agreement [Member] | Scenario, Forecast [Member] | Minimum [Member]</t>
  </si>
  <si>
    <t>6.00%</t>
  </si>
  <si>
    <t>Amended Alimera Agreement [Member] | Scenario, Forecast [Member] | Maximum [Member]</t>
  </si>
  <si>
    <t>8.00%</t>
  </si>
  <si>
    <t>Pfizer Collaboration Agreement [Member]</t>
  </si>
  <si>
    <t>Upfront cash payment received under collaboration agreement</t>
  </si>
  <si>
    <t>Estimated selling price of the deliverables for revenue recognition</t>
  </si>
  <si>
    <t>Option period to acquire license</t>
  </si>
  <si>
    <t>60 days</t>
  </si>
  <si>
    <t>License option upfront payment upon exercise</t>
  </si>
  <si>
    <t>Bausch and Lomb [Member]</t>
  </si>
  <si>
    <t>OncoSil Medical UK Limited [Member]</t>
  </si>
  <si>
    <t>License agreement commencement date</t>
  </si>
  <si>
    <t>2012-12</t>
  </si>
  <si>
    <t>Receipt of upfront license fee</t>
  </si>
  <si>
    <t>Payment of annual license maintenance fee</t>
  </si>
  <si>
    <t>Feasibility Study Agreement [Member]</t>
  </si>
  <si>
    <t>Prior Alimera Agreement and/or Amended Alimera Agreement [Member]</t>
  </si>
  <si>
    <t>Total revenues earned from Alimera</t>
  </si>
  <si>
    <t>Intangible Assets - Reconciliation of Intangible Assets (Detail) - USD ($) $ in Thousands</t>
  </si>
  <si>
    <t>12 Months Ended</t>
  </si>
  <si>
    <t>Gross carrying amount at beginning of period</t>
  </si>
  <si>
    <t>Acquisition of Icon Bioscience</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t>
  </si>
  <si>
    <t>Finite-Lived Intangible Assets [Line Items]</t>
  </si>
  <si>
    <t>Initial purchase price</t>
  </si>
  <si>
    <t>Durasert [Member]</t>
  </si>
  <si>
    <t>Tethadur [Member]</t>
  </si>
  <si>
    <t>DEXYCU [Member] | Icon Bioscience Inc [Member]</t>
  </si>
  <si>
    <t>Amortization expense remainder of fiscal year 2018</t>
  </si>
  <si>
    <t>Accrued Expenses - Schedule of Accrued Expenses (Detail) - USD ($) $ in Thousands</t>
  </si>
  <si>
    <t>Clinical trial costs</t>
  </si>
  <si>
    <t>Personnel costs</t>
  </si>
  <si>
    <t>Professional fees</t>
  </si>
  <si>
    <t>Other</t>
  </si>
  <si>
    <t>Accrued Expenses - Additional Information (Detail) - USD ($)</t>
  </si>
  <si>
    <t>Dec. 22, 2017</t>
  </si>
  <si>
    <t>Schedule Of Accrued Expenses [Line Items]</t>
  </si>
  <si>
    <t>Retention bonuses paid under agreements</t>
  </si>
  <si>
    <t>Closing share price</t>
  </si>
  <si>
    <t>Accrued professional fees</t>
  </si>
  <si>
    <t>RSU [Member]</t>
  </si>
  <si>
    <t>Restricted stock awards</t>
  </si>
  <si>
    <t>Vesting period of equity awards</t>
  </si>
  <si>
    <t>1 year</t>
  </si>
  <si>
    <t>Accrual of Cash Retention Bonus Component [Member]</t>
  </si>
  <si>
    <t>Restructuring - Additional Information (Detail) - USD ($)</t>
  </si>
  <si>
    <t>Sep. 30, 2016</t>
  </si>
  <si>
    <t>Restructuring Cost [Line Items]</t>
  </si>
  <si>
    <t>Restructuring charges</t>
  </si>
  <si>
    <t>U.K. [Member]</t>
  </si>
  <si>
    <t>Extended lease term expiration date</t>
  </si>
  <si>
    <t>Nov. 30,
		2016</t>
  </si>
  <si>
    <t>Discretionary termination benefits</t>
  </si>
  <si>
    <t>Other restructuring costs</t>
  </si>
  <si>
    <t>Increase in stock-based compensation expense to account for the extension of the exercise period of all vested stock options</t>
  </si>
  <si>
    <t>Reduction of stock-based compensation to account for forfeitures of non-vested stock options</t>
  </si>
  <si>
    <t>Restructuring - Summary of Reconciliation of Restructuring Costs (Detail) $ in Thousands</t>
  </si>
  <si>
    <t>Restructuring Cost and Reserve [Line Items]</t>
  </si>
  <si>
    <t>Beginning Balance</t>
  </si>
  <si>
    <t>Charged to Expense</t>
  </si>
  <si>
    <t>Payments</t>
  </si>
  <si>
    <t>Ending Balance</t>
  </si>
  <si>
    <t>Termination Benefits [Member]</t>
  </si>
  <si>
    <t>Facility Closure [Member]</t>
  </si>
  <si>
    <t>Other [Member]</t>
  </si>
  <si>
    <t>Term Loan Agreement - Additional Information (Detail)</t>
  </si>
  <si>
    <t>Mar. 28, 2018USD ($)PaymentsTranches$ / sharesshares</t>
  </si>
  <si>
    <t>Mar. 31, 2018$ / shares</t>
  </si>
  <si>
    <t>Jun. 30, 2017$ / shares</t>
  </si>
  <si>
    <t>Mar. 31, 2017$ / shares</t>
  </si>
  <si>
    <t>Jun. 30, 2016$ / shares</t>
  </si>
  <si>
    <t>Shares Issued And Outstanding [Line Items]</t>
  </si>
  <si>
    <t>Exercise price of issued warrants | $ / shares</t>
  </si>
  <si>
    <t>Senior Secured Term Loan [Member]</t>
  </si>
  <si>
    <t>Upfront loan origination fee percentage</t>
  </si>
  <si>
    <t>1.50%</t>
  </si>
  <si>
    <t>Proceeds from issuance of term loan, net of allocation to the debt warrant</t>
  </si>
  <si>
    <t>Upfront fee, exit Fee and legal costs related to loan</t>
  </si>
  <si>
    <t>Cost allocated tranches, number | Tranches</t>
  </si>
  <si>
    <t>Senior Secured Term Loan [Member] | Initial Advance Warrant Shares [Member]</t>
  </si>
  <si>
    <t>Total debt discount at issuance date</t>
  </si>
  <si>
    <t>Senior Secured Term Loan [Member] | Additional Advance Warrant Shares [Member]</t>
  </si>
  <si>
    <t>Senior Secured Term Loan [Member] | Warrants [Member]</t>
  </si>
  <si>
    <t>Warrants exercise period</t>
  </si>
  <si>
    <t>7 years</t>
  </si>
  <si>
    <t>Senior Secured Term Loan [Member] | Warrants [Member] | Initial Advance Warrant Shares [Member]</t>
  </si>
  <si>
    <t>Warrants issued in connection with loan | shares</t>
  </si>
  <si>
    <t>Fair value of warrants issued</t>
  </si>
  <si>
    <t>Senior Secured Term Loan [Member] | Warrants [Member] | Additional Advance Warrant Shares [Member]</t>
  </si>
  <si>
    <t>Warrants issuable as a percentage of additional loan advance</t>
  </si>
  <si>
    <t>3.00%</t>
  </si>
  <si>
    <t>Senior Secured Term Loan [Member] | SWK Funding LLC [Member]</t>
  </si>
  <si>
    <t>Agreement date</t>
  </si>
  <si>
    <t>Senior secured term loan</t>
  </si>
  <si>
    <t>Senior secured term loan, initial advance</t>
  </si>
  <si>
    <t>Senior secured term loan, additional advance available subject to certain conditions</t>
  </si>
  <si>
    <t>Potential future increase in the credit facility, subject to certain condition</t>
  </si>
  <si>
    <t>Maturity date</t>
  </si>
  <si>
    <t>Mar. 27,
		2023</t>
  </si>
  <si>
    <t>Number of interest only repayments | Payments</t>
  </si>
  <si>
    <t>Loan repayment basis</t>
  </si>
  <si>
    <t>Quarterly</t>
  </si>
  <si>
    <t>Loan repayment commencement date</t>
  </si>
  <si>
    <t>May 15,
		2018</t>
  </si>
  <si>
    <t>Maximum amount of quarterly repayment of loan principal</t>
  </si>
  <si>
    <t>Exit fee percentage</t>
  </si>
  <si>
    <t>Prepayment premium due</t>
  </si>
  <si>
    <t>Senior Secured Term Loan [Member] | SWK Funding LLC [Member] | Prepayment After First Anniversary And On Or Prior To Second Anniversary [Member]</t>
  </si>
  <si>
    <t>Aggregate amount of the principal prepaid, percentage</t>
  </si>
  <si>
    <t>Senior Secured Term Loan [Member] | SWK Funding LLC [Member] | Prepayment After Second Anniversary And On Or Prior To Third Anniversary [Member]</t>
  </si>
  <si>
    <t>1.00%</t>
  </si>
  <si>
    <t>Senior Secured Term Loan [Member] | London Interbank Offered Rate (LIBOR) [Member] | SWK Funding LLC [Member]</t>
  </si>
  <si>
    <t>Interest rate</t>
  </si>
  <si>
    <t>Three-month LIBOR rate (subject to a  1.5% floor) plus 10.50%.</t>
  </si>
  <si>
    <t>LIBOR floor rate</t>
  </si>
  <si>
    <t>Interest rate (subject to floor rate)</t>
  </si>
  <si>
    <t>10.50%</t>
  </si>
  <si>
    <t>Stockholders' Equity - 2018 Equity Financing - Additional Information (Detail) - USD ($)</t>
  </si>
  <si>
    <t>Class of Stock [Line Items]</t>
  </si>
  <si>
    <t>Common stock price per share</t>
  </si>
  <si>
    <t>Exercise price of warrants</t>
  </si>
  <si>
    <t>Proceeds from issuance of stock, net of issuance costs, including residual net proceeds from first securities purchase agreement treated as equity based upon the second tranche securities purchase obligation</t>
  </si>
  <si>
    <t>Fair value of derivative liability</t>
  </si>
  <si>
    <t>Second Tranche Transaction [Member]</t>
  </si>
  <si>
    <t>Two Thousand And Eighteen Equity Financing [Member]</t>
  </si>
  <si>
    <t>Share issuance costs</t>
  </si>
  <si>
    <t>Two Thousand And Eighteen Equity Financing [Member] | Second Tranche Transaction [Member]</t>
  </si>
  <si>
    <t>Estimated gross proceeds to be received from issuance of common shares, subject to stockholder approval</t>
  </si>
  <si>
    <t>Percentage of discount to volume weighted average price</t>
  </si>
  <si>
    <t>Percentage of discount to share purchase price</t>
  </si>
  <si>
    <t>Common stock purchase price, description</t>
  </si>
  <si>
    <t>The purchase price for each share of the Company’s common stock to be issued in the Second Tranche Transaction will be an amount equal to the lower of (a) $1.265 (which is a 15% premium to the First Tranche Purchase Price) and (b) a 20% discount to the volume weighted average price (“VWAP”) of the shares of the Company’s common stock on Nasdaq for the 20 trading days immediately prior to the closing of the Second Tranche Transaction; provided, however, that the purchase price cannot be lower than $0.88, which is a 20% discount to the First Tranche Purchase Price.</t>
  </si>
  <si>
    <t>Warrant purchase price description</t>
  </si>
  <si>
    <t>The exercise price of each Second Tranche Warrant to be issued in the Second Tranche Transaction will be an amount equal to the lower of (a) $1.43 (a 30% premium to the First Tranche Purchase Price) and (b) a 20% discount to the VWAP of the shares of the Company’s common stock on Nasdaq for the 20 trading days immediately prior to the exercise of a Second Tranche Warrant; provided, however, that the exercise price cannot be lower than $0.88, which is a 20% discount to the First Tranche Purchase Price.</t>
  </si>
  <si>
    <t>Two Thousand And Eighteen Equity Financing [Member] | Second Tranche Transaction [Member] | Maximum [Member]</t>
  </si>
  <si>
    <t>Percentage of premium to first tranche share purchase price</t>
  </si>
  <si>
    <t>30.00%</t>
  </si>
  <si>
    <t>Two Thousand And Eighteen Equity Financing [Member] | Second Tranche Transaction [Member] | Minimum [Member]</t>
  </si>
  <si>
    <t>15.00%</t>
  </si>
  <si>
    <t>Two Thousand And Eighteen Equity Financing [Member] | First Tranche Securities Purchase Agreement [Member]</t>
  </si>
  <si>
    <t>Common stock issued to investors</t>
  </si>
  <si>
    <t>Gross proceeds from issuance of common stock</t>
  </si>
  <si>
    <t>Two Thousand And Eighteen Equity Financing [Member] | Second Securities Purchase Agreement [Member]</t>
  </si>
  <si>
    <t>Two Thousand And Eighteen Equity Financing [Member] | Second Securities Purchase Agreement [Member] | Maximum [Member]</t>
  </si>
  <si>
    <t>Maximum number of shares that could be issued</t>
  </si>
  <si>
    <t>Percentage of shares to be issued that can be allocated by the first tranche investors (i.e. buyers under the First Securities Purchase Agreement) to other accredited investors</t>
  </si>
  <si>
    <t>Stockholders' Equity - ATM Facility - Additional Information (Detail) - USD ($)</t>
  </si>
  <si>
    <t>1 Months Ended</t>
  </si>
  <si>
    <t>Feb. 28, 2017</t>
  </si>
  <si>
    <t>Legal, accounting and other costs</t>
  </si>
  <si>
    <t>At-the-Market Offering [Member]</t>
  </si>
  <si>
    <t>Common stock shares maximum aggregate offering price</t>
  </si>
  <si>
    <t>Stock issuances, sales agent commission maximum percentage</t>
  </si>
  <si>
    <t>Stockholders' Equity - Summary of Reconciliation of Warrants to Purchase Share of the Company's Common Stock (Detail) - $ / shares</t>
  </si>
  <si>
    <t>Common Stock Warrants [Abstract]</t>
  </si>
  <si>
    <t>Number of Warrants, Outstanding and exercisable, Beginning balance</t>
  </si>
  <si>
    <t>Number of Warrants, Issued</t>
  </si>
  <si>
    <t>Number of Warrants, Expired</t>
  </si>
  <si>
    <t>Number of Warrants, Outstanding and exercisable, Ending balance</t>
  </si>
  <si>
    <t>Weighted Average Exercise Price, Outstanding and exercisable, Beginning balance</t>
  </si>
  <si>
    <t>Weighted Average Exercise Price, Issued</t>
  </si>
  <si>
    <t>Weighted Average Exercise Price, Expired</t>
  </si>
  <si>
    <t>Weighted Average Exercise Price, Outstanding and exercisable, Ending balance</t>
  </si>
  <si>
    <t>Stockholders' Equity - Warrants to Purchase Common Shares - Additional Information (Detail) - $ / shares</t>
  </si>
  <si>
    <t>Warrants issued in connection with term loan facility</t>
  </si>
  <si>
    <t>Weighted average exercise price of warrant issued</t>
  </si>
  <si>
    <t>Stockholders' Equity - Equity Incentive Plans - Additional Information (Detail) - shares</t>
  </si>
  <si>
    <t>Dec. 12, 2016</t>
  </si>
  <si>
    <t>Number of options forfeited</t>
  </si>
  <si>
    <t>Number of common stock, authorized for issuance</t>
  </si>
  <si>
    <t>Shares available for grant under the Long Term Incentive Plan, including available and forfeited shares transferred from the 2008 Incentive Plan</t>
  </si>
  <si>
    <t>2016 Long Term Incentive Plan [Member] | RSU [Member]</t>
  </si>
  <si>
    <t>Stockholders' Equity - Stock Option Activity Under Plan (2016 Long-Term Incentive Plan) (Detail) $ / shares in Units, $ in Thousands</t>
  </si>
  <si>
    <t>Mar. 31, 2018USD ($)$ / sharesshares</t>
  </si>
  <si>
    <t>Share-based Compensation Arrangement by Share-based Payment Award [Line Items]</t>
  </si>
  <si>
    <t>Number of Options, Forfeited</t>
  </si>
  <si>
    <t>Aggregate Intrinsic Value Outstanding, Ending balance | $</t>
  </si>
  <si>
    <t>Aggregate Intrinsic Value, Exercisable at March 31, 2018 | $</t>
  </si>
  <si>
    <t>Weighted Average Remaining Contractual Life Outstanding, Ending balance</t>
  </si>
  <si>
    <t>5 years 6 months 14 days</t>
  </si>
  <si>
    <t>Weighted Average Remaining Contractual Life, Exercisable at March 31, 2018</t>
  </si>
  <si>
    <t>3 years 8 months 16 day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at March 31,2018 | $ / shares</t>
  </si>
  <si>
    <t>Number of Options Outstanding, Beginning balance</t>
  </si>
  <si>
    <t>Number of Options, Granted</t>
  </si>
  <si>
    <t>Number of Options Outstanding, Ending balance</t>
  </si>
  <si>
    <t>Number of Options, Exercisable at March 31, 2018</t>
  </si>
  <si>
    <t>Stockholders' Equity - Stock Options - Additional Information (Detail) - $ / shares</t>
  </si>
  <si>
    <t>Jun. 30, 2018</t>
  </si>
  <si>
    <t>Stock Compensation Plan [Member]</t>
  </si>
  <si>
    <t>Common stock vested during the period</t>
  </si>
  <si>
    <t>Options granted</t>
  </si>
  <si>
    <t>Contractual life of option grants</t>
  </si>
  <si>
    <t>10 years</t>
  </si>
  <si>
    <t>Weighted-average grant date fair value, per share</t>
  </si>
  <si>
    <t>Employees [Member] | 2016 Long Term Incentive Plan [Member]</t>
  </si>
  <si>
    <t>3 years</t>
  </si>
  <si>
    <t>Non-executive Directors [Member] | 2016 Long Term Incentive Plan [Member]</t>
  </si>
  <si>
    <t>Newly Appointed Non-executive Director [Member] | 2016 Long Term Incentive Plan [Member]</t>
  </si>
  <si>
    <t>External consultant [Member] | Scenario, Forecast [Member] | 2016 Long Term Incentive Plan [Member]</t>
  </si>
  <si>
    <t>6 months 15 days</t>
  </si>
  <si>
    <t>Stockholders' Equity - Key Assumptions Used to Apply Option Pricing Model For Options Granted (2016 Long Term Incentive Plan) (Detail)</t>
  </si>
  <si>
    <t>Option life (in years)</t>
  </si>
  <si>
    <t>Expected dividends</t>
  </si>
  <si>
    <t>0.00%</t>
  </si>
  <si>
    <t>Stock volatility, minimum</t>
  </si>
  <si>
    <t>59.50%</t>
  </si>
  <si>
    <t>Stock volatility, maximum</t>
  </si>
  <si>
    <t>64.40%</t>
  </si>
  <si>
    <t>Risk-free interest rate, minimum</t>
  </si>
  <si>
    <t>2.18%</t>
  </si>
  <si>
    <t>Risk-free interest rate, maximum</t>
  </si>
  <si>
    <t>2.68%</t>
  </si>
  <si>
    <t>2016 Long Term Incentive Plan [Member] | Minimum [Member]</t>
  </si>
  <si>
    <t>5 years 6 months</t>
  </si>
  <si>
    <t>2016 Long Term Incentive Plan [Member] | Maximum [Member]</t>
  </si>
  <si>
    <t>6 years</t>
  </si>
  <si>
    <t>Stockholders' Equity - Time-Vested Restricted Stock Units - Additional Information (Detail) - RSU [Member] - shares</t>
  </si>
  <si>
    <t>Stock units granted</t>
  </si>
  <si>
    <t>Weighted average remaining vesting term</t>
  </si>
  <si>
    <t>Retention Bonus [Member] | 2016 Long Term Incentive Plan [Member]</t>
  </si>
  <si>
    <t>Stockholders' Equity - Summary of Restricted Stock Unit Activity (Detail) - RSU [Member] - $ / shares</t>
  </si>
  <si>
    <t>Number of Stock Units Outstanding, Beginning Balance</t>
  </si>
  <si>
    <t>Stock units forfeited</t>
  </si>
  <si>
    <t>Number of Stock Units Outstanding, Ending Balance</t>
  </si>
  <si>
    <t>Weighted Average Grant Date Fair Value Nonvested, Beginning balance</t>
  </si>
  <si>
    <t>Weighted Average Grant Date Fair Value, Granted</t>
  </si>
  <si>
    <t>Weighted Average Grant Date Fair Value, Forfeited</t>
  </si>
  <si>
    <t>Weighted Average Grant Date Fair Value Nonvested, Ending balance</t>
  </si>
  <si>
    <t>Stockholders' Equity - Performance-Based Stock Units - Additional Information (Detail) - Performance Stock Units [Member] - shares</t>
  </si>
  <si>
    <t>Mar. 31, 2020</t>
  </si>
  <si>
    <t>Mar. 31, 2019</t>
  </si>
  <si>
    <t>Mar. 19, 2018</t>
  </si>
  <si>
    <t>Sep. 30, 2017</t>
  </si>
  <si>
    <t>11 years 7 months 6 days</t>
  </si>
  <si>
    <t>Performance Condition One [Member]</t>
  </si>
  <si>
    <t>Percentage of stock units to vest if stated performance condition is achieved on or before date</t>
  </si>
  <si>
    <t>Portion of stock units subject to an FDA acceptance of the Company's NDA submission of Durasert three-year uveitis for review on or before March 31, 2018</t>
  </si>
  <si>
    <t>One third</t>
  </si>
  <si>
    <t>Number of Performance-Based Stock Units, vested</t>
  </si>
  <si>
    <t>Performance Condition Two [Member]</t>
  </si>
  <si>
    <t>Portion of stock units subject to an FDA approval of Durasert three-year uveitis on or before March 31, 2019</t>
  </si>
  <si>
    <t>Two-thirds</t>
  </si>
  <si>
    <t>Scenario, Forecast [Member] | Performance Condition One [Member]</t>
  </si>
  <si>
    <t>Number of performance-based stock units subject to service-based vesting of one year from performance condition achievement date</t>
  </si>
  <si>
    <t>Scenario, Forecast [Member] | Performance Condition Two [Member]</t>
  </si>
  <si>
    <t>Stockholders' Equity - Summary of Performance Stock Unit Activity (Detail) - 2016 Long Term Incentive Plan [Member] - Performance Stock Units [Member]</t>
  </si>
  <si>
    <t>Mar. 31, 2018$ / sharesshares</t>
  </si>
  <si>
    <t>Number of Stock Units Outstanding, Beginning Balance | shares</t>
  </si>
  <si>
    <t>Number of Performance Stock Units, Granted | shares</t>
  </si>
  <si>
    <t>Number of Performance Stock Units, Vested | shares</t>
  </si>
  <si>
    <t>Number of Performance Stock Units, Forfeited | shares</t>
  </si>
  <si>
    <t>Number of Stock Units Outstanding,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holders' Equity - Deferred Stock Units - Additional Information (Detail) - Deferred Stock Units [Member] - $ / shares</t>
  </si>
  <si>
    <t>Weighted average grant date fair value</t>
  </si>
  <si>
    <t>3 months</t>
  </si>
  <si>
    <t>Non-executive Directors [Member]</t>
  </si>
  <si>
    <t>Granted</t>
  </si>
  <si>
    <t>Non-executive Directors [Member] | Subsequent Event [Member]</t>
  </si>
  <si>
    <t>Deferred stock units vested</t>
  </si>
  <si>
    <t>Stockholders' Equity - Inducement Option Grant - Additional Information (Detail) - President and CEO [Member] - $ / shares</t>
  </si>
  <si>
    <t>4 years</t>
  </si>
  <si>
    <t>Exercise price of option</t>
  </si>
  <si>
    <t>Options vested during the period</t>
  </si>
  <si>
    <t>Stockholders' Equity - Summary of Market-Based Restricted Stock Unit Activity (Detail) - Market-based RSUs [Member]</t>
  </si>
  <si>
    <t>Stockholders' Equity - Market-Based Restricted Stock Units - Additional Information (Detail) - Market-based RSUs [Member] - shares</t>
  </si>
  <si>
    <t>Restricted stock units issued</t>
  </si>
  <si>
    <t>Forfeiture restricted stock units</t>
  </si>
  <si>
    <t>2008 Incentive Plan [Member]</t>
  </si>
  <si>
    <t>President and CEO [Member] | Inducement Award [Member]</t>
  </si>
  <si>
    <t>Stockholders' Equity - Compensation Expense from Stock-Based Payment Awards (Detail) - USD ($) $ in Thousands</t>
  </si>
  <si>
    <t>Share-based Compensation Arrangement by Share-based Payment Award, Compensation Cost [Line Items]</t>
  </si>
  <si>
    <t>Research and Development Expense [Member]</t>
  </si>
  <si>
    <t>General and Administrative Expense [Member]</t>
  </si>
  <si>
    <t>Stockholders' Equity - Stock-Based Compensation Expense - Additional Information (Detail) - USD ($)</t>
  </si>
  <si>
    <t>Unrecognized compensation expense</t>
  </si>
  <si>
    <t>Unrecognized compensation expense weighted average period</t>
  </si>
  <si>
    <t>1 year 5 months 1 day</t>
  </si>
  <si>
    <t>Increase in stock-based compensation expense attributable to option modification to extend exercise period of vested stock options, net of non-vested option forfeitures</t>
  </si>
  <si>
    <t>Decrease in stock-based compensation expense attributable to stock option forfeitures, net of option modification to extend exercise period of vested stock options</t>
  </si>
  <si>
    <t>Research and Development Expense [Member] | U.K. [Member]</t>
  </si>
  <si>
    <t>Fair Value Measurements - Assets and Liabilities Carried at Fair Value Measured on Recurring Basis (Detail) - USD ($) $ in Thousands</t>
  </si>
  <si>
    <t>Assets:</t>
  </si>
  <si>
    <t>Cash equivalents</t>
  </si>
  <si>
    <t>Total cash equivalents</t>
  </si>
  <si>
    <t>Liabilities:</t>
  </si>
  <si>
    <t>Derivative liabilities</t>
  </si>
  <si>
    <t>Total derivative liabilities</t>
  </si>
  <si>
    <t>Quoted Prices in Active Markets (Level 1) [Member]</t>
  </si>
  <si>
    <t>Significant Other Observable Inputs (Level 2) [Member]</t>
  </si>
  <si>
    <t>Significant Unobservable Inputs (Level 3) [Member]</t>
  </si>
  <si>
    <t>Fair Value Measurements - Key Assumptions Used to Apply Option Pricing Model For Options Granted (Detail) - $ / shares</t>
  </si>
  <si>
    <t>Volatility</t>
  </si>
  <si>
    <t>55.20%</t>
  </si>
  <si>
    <t>Risk free interest rate</t>
  </si>
  <si>
    <t>1.70%</t>
  </si>
  <si>
    <t>Term (in years)</t>
  </si>
  <si>
    <t>Dividend rate</t>
  </si>
  <si>
    <t>Valuation date stock price</t>
  </si>
  <si>
    <t>Probability of issuance</t>
  </si>
  <si>
    <t>80.00%</t>
  </si>
  <si>
    <t>54.20%</t>
  </si>
  <si>
    <t>52.50%</t>
  </si>
  <si>
    <t>Estimated date of stockholder approval</t>
  </si>
  <si>
    <t>2018-06</t>
  </si>
  <si>
    <t>Estimated number of units issuable</t>
  </si>
  <si>
    <t>Fair Value Measurements - Summary of Changes in Fair Value of the Company's Derivative Liability (Detail) $ in Thousands</t>
  </si>
  <si>
    <t>Fair Value, Net Derivative Asset (Liability) Measured on Recurring Basis, Unobservable Input Reconciliation [Line Items]</t>
  </si>
  <si>
    <t>Balance at March 31, 2018</t>
  </si>
  <si>
    <t>Balance at June 30, 2017</t>
  </si>
  <si>
    <t>Initial fair value of of second tranche transactions liability</t>
  </si>
  <si>
    <t>Change in fair value</t>
  </si>
  <si>
    <t>Income Taxes - Additional Information (Detail) - USD ($)</t>
  </si>
  <si>
    <t>Income tax expense (benefit)</t>
  </si>
  <si>
    <t>Unrecognized tax benefits</t>
  </si>
  <si>
    <t>Accrued penalties or interest related to uncertain tax positions</t>
  </si>
  <si>
    <t>Federal corporate income tax rate</t>
  </si>
  <si>
    <t>21.00%</t>
  </si>
  <si>
    <t>Commitments and Contingencies - Additional Information (Detail)</t>
  </si>
  <si>
    <t>Mar. 31, 2018USD ($)ft²Renewal_Options</t>
  </si>
  <si>
    <t>Commitments and Contingencies [Line Items]</t>
  </si>
  <si>
    <t>Irrevocable standby letter of credit | $</t>
  </si>
  <si>
    <t>Watertown [Member]</t>
  </si>
  <si>
    <t>Area of leased office and laboratory space</t>
  </si>
  <si>
    <t>Lease term expiration date</t>
  </si>
  <si>
    <t>Apr. 30,
		2019</t>
  </si>
  <si>
    <t>Lease renewal option period</t>
  </si>
  <si>
    <t>5 years</t>
  </si>
  <si>
    <t>Liberty Corner [Member]</t>
  </si>
  <si>
    <t>Jun. 30,
		2022</t>
  </si>
  <si>
    <t>Area of leased office space</t>
  </si>
  <si>
    <t>Number of renewal options | Renewal_Options</t>
  </si>
  <si>
    <t>Lease renewal rate at 95% of market rent at time of renewal</t>
  </si>
  <si>
    <t>95.00%</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Performance Stock Units [Member]</t>
  </si>
  <si>
    <t>Deferred Stock Units [Member]</t>
  </si>
  <si>
    <t>Subsequent Events - Additional Information (Detail) - shares</t>
  </si>
  <si>
    <t>Apr. 26, 2018</t>
  </si>
  <si>
    <t>Subsequent Event [Line Items]</t>
  </si>
  <si>
    <t>Subsequent Event [Member]</t>
  </si>
  <si>
    <t>Proposed new total of authorized shares, subject to stockholder approval</t>
  </si>
  <si>
    <t>Subsequent Event [Member] | Second Securities Purchas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4102</v>
      </c>
    </row>
    <row r="12" spans="1:3">
      <c r="A12" s="4" t="s">
        <v>19</v>
      </c>
      <c r="B12" s="4" t="s">
        <v>20</v>
      </c>
    </row>
    <row r="13" spans="1:3">
      <c r="A13" s="4" t="s">
        <v>21</v>
      </c>
      <c r="B13" s="4" t="s">
        <v>22</v>
      </c>
    </row>
    <row r="14" spans="1:3">
      <c r="A14" s="4" t="s">
        <v>23</v>
      </c>
      <c r="C14" s="5" t="n">
        <v>54029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46</v>
      </c>
      <c r="C3" s="7" t="n">
        <v>16898</v>
      </c>
    </row>
    <row r="4" spans="1:3">
      <c r="A4" s="4" t="s">
        <v>28</v>
      </c>
      <c r="B4" s="5" t="n">
        <v>478</v>
      </c>
      <c r="C4" s="5" t="n">
        <v>251</v>
      </c>
    </row>
    <row r="5" spans="1:3">
      <c r="A5" s="4" t="s">
        <v>29</v>
      </c>
      <c r="B5" s="5" t="n">
        <v>851</v>
      </c>
      <c r="C5" s="5" t="n">
        <v>591</v>
      </c>
    </row>
    <row r="6" spans="1:3">
      <c r="A6" s="4" t="s">
        <v>30</v>
      </c>
      <c r="B6" s="5" t="n">
        <v>17675</v>
      </c>
      <c r="C6" s="5" t="n">
        <v>17740</v>
      </c>
    </row>
    <row r="7" spans="1:3">
      <c r="A7" s="4" t="s">
        <v>31</v>
      </c>
      <c r="B7" s="5" t="n">
        <v>250</v>
      </c>
      <c r="C7" s="5" t="n">
        <v>313</v>
      </c>
    </row>
    <row r="8" spans="1:3">
      <c r="A8" s="4" t="s">
        <v>32</v>
      </c>
      <c r="B8" s="5" t="n">
        <v>31973</v>
      </c>
      <c r="C8" s="5" t="n">
        <v>364</v>
      </c>
    </row>
    <row r="9" spans="1:3">
      <c r="A9" s="4" t="s">
        <v>33</v>
      </c>
      <c r="B9" s="5" t="n">
        <v>110</v>
      </c>
      <c r="C9" s="5" t="n">
        <v>110</v>
      </c>
    </row>
    <row r="10" spans="1:3">
      <c r="A10" s="4" t="s">
        <v>34</v>
      </c>
      <c r="B10" s="5" t="n">
        <v>150</v>
      </c>
      <c r="C10" s="5" t="n">
        <v>150</v>
      </c>
    </row>
    <row r="11" spans="1:3">
      <c r="A11" s="4" t="s">
        <v>35</v>
      </c>
      <c r="B11" s="5" t="n">
        <v>50158</v>
      </c>
      <c r="C11" s="5" t="n">
        <v>18677</v>
      </c>
    </row>
    <row r="12" spans="1:3">
      <c r="A12" s="3" t="s">
        <v>36</v>
      </c>
    </row>
    <row r="13" spans="1:3">
      <c r="A13" s="4" t="s">
        <v>37</v>
      </c>
      <c r="B13" s="5" t="n">
        <v>2760</v>
      </c>
      <c r="C13" s="5" t="n">
        <v>1016</v>
      </c>
    </row>
    <row r="14" spans="1:3">
      <c r="A14" s="4" t="s">
        <v>38</v>
      </c>
      <c r="B14" s="5" t="n">
        <v>3215</v>
      </c>
      <c r="C14" s="5" t="n">
        <v>4224</v>
      </c>
    </row>
    <row r="15" spans="1:3">
      <c r="A15" s="4" t="s">
        <v>39</v>
      </c>
      <c r="B15" s="5" t="n">
        <v>15000</v>
      </c>
      <c r="C15" s="5" t="n">
        <v>0</v>
      </c>
    </row>
    <row r="16" spans="1:3">
      <c r="A16" s="4" t="s">
        <v>40</v>
      </c>
      <c r="B16" s="5" t="n">
        <v>240</v>
      </c>
      <c r="C16" s="5" t="n">
        <v>50</v>
      </c>
    </row>
    <row r="17" spans="1:3">
      <c r="A17" s="4" t="s">
        <v>41</v>
      </c>
      <c r="B17" s="5" t="n">
        <v>21215</v>
      </c>
      <c r="C17" s="5" t="n">
        <v>5290</v>
      </c>
    </row>
    <row r="18" spans="1:3">
      <c r="A18" s="4" t="s">
        <v>42</v>
      </c>
      <c r="B18" s="5" t="n">
        <v>12850</v>
      </c>
      <c r="C18" s="5" t="n">
        <v>0</v>
      </c>
    </row>
    <row r="19" spans="1:3">
      <c r="A19" s="4" t="s">
        <v>43</v>
      </c>
      <c r="B19" s="5" t="n">
        <v>6957</v>
      </c>
      <c r="C19" s="5" t="n">
        <v>0</v>
      </c>
    </row>
    <row r="20" spans="1:3">
      <c r="A20" s="4" t="s">
        <v>44</v>
      </c>
      <c r="B20" s="5" t="n">
        <v>938</v>
      </c>
      <c r="C20" s="5" t="n">
        <v>51</v>
      </c>
    </row>
    <row r="21" spans="1:3">
      <c r="A21" s="4" t="s">
        <v>45</v>
      </c>
      <c r="B21" s="5" t="n">
        <v>41960</v>
      </c>
      <c r="C21" s="5" t="n">
        <v>5341</v>
      </c>
    </row>
    <row r="22" spans="1:3">
      <c r="A22" s="4" t="s">
        <v>46</v>
      </c>
      <c r="B22" s="4" t="s">
        <v>47</v>
      </c>
      <c r="C22" s="4" t="s">
        <v>47</v>
      </c>
    </row>
    <row r="23" spans="1:3">
      <c r="A23" s="3" t="s">
        <v>48</v>
      </c>
    </row>
    <row r="24" spans="1:3">
      <c r="A24" s="4" t="s">
        <v>49</v>
      </c>
      <c r="B24" s="5" t="n">
        <v>0</v>
      </c>
      <c r="C24" s="5" t="n">
        <v>0</v>
      </c>
    </row>
    <row r="25" spans="1:3">
      <c r="A25" s="4" t="s">
        <v>50</v>
      </c>
      <c r="B25" s="5" t="n">
        <v>54</v>
      </c>
      <c r="C25" s="5" t="n">
        <v>39</v>
      </c>
    </row>
    <row r="26" spans="1:3">
      <c r="A26" s="4" t="s">
        <v>51</v>
      </c>
      <c r="B26" s="5" t="n">
        <v>336870</v>
      </c>
      <c r="C26" s="5" t="n">
        <v>323284</v>
      </c>
    </row>
    <row r="27" spans="1:3">
      <c r="A27" s="4" t="s">
        <v>52</v>
      </c>
      <c r="B27" s="5" t="n">
        <v>-329563</v>
      </c>
      <c r="C27" s="5" t="n">
        <v>-310820</v>
      </c>
    </row>
    <row r="28" spans="1:3">
      <c r="A28" s="4" t="s">
        <v>53</v>
      </c>
      <c r="B28" s="5" t="n">
        <v>837</v>
      </c>
      <c r="C28" s="5" t="n">
        <v>833</v>
      </c>
    </row>
    <row r="29" spans="1:3">
      <c r="A29" s="4" t="s">
        <v>54</v>
      </c>
      <c r="B29" s="5" t="n">
        <v>8198</v>
      </c>
      <c r="C29" s="5" t="n">
        <v>13336</v>
      </c>
    </row>
    <row r="30" spans="1:3">
      <c r="A30" s="4" t="s">
        <v>55</v>
      </c>
      <c r="B30" s="7" t="n">
        <v>50158</v>
      </c>
      <c r="C30" s="7" t="n">
        <v>1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1</v>
      </c>
    </row>
    <row r="4" spans="1:2">
      <c r="A4" s="4" t="s">
        <v>173</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row>
    <row r="9" spans="1:2">
      <c r="A9" s="4" t="s">
        <v>215</v>
      </c>
      <c r="B9"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row>
    <row r="7" spans="1:2">
      <c r="A7" s="4" t="s">
        <v>218</v>
      </c>
      <c r="B7" s="4" t="s">
        <v>225</v>
      </c>
    </row>
    <row r="8" spans="1:2">
      <c r="A8" s="4" t="s">
        <v>226</v>
      </c>
    </row>
    <row r="9" spans="1:2">
      <c r="A9" s="4" t="s">
        <v>218</v>
      </c>
      <c r="B9"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1</v>
      </c>
    </row>
    <row r="2" spans="1:5">
      <c r="B2" s="2" t="s">
        <v>2</v>
      </c>
      <c r="C2" s="2" t="s">
        <v>25</v>
      </c>
      <c r="D2" s="2" t="s">
        <v>68</v>
      </c>
      <c r="E2" s="2" t="s">
        <v>232</v>
      </c>
    </row>
    <row r="3" spans="1:5">
      <c r="A3" s="3" t="s">
        <v>233</v>
      </c>
    </row>
    <row r="4" spans="1:5">
      <c r="A4" s="4" t="s">
        <v>27</v>
      </c>
      <c r="B4" s="7" t="n">
        <v>16346</v>
      </c>
      <c r="C4" s="7" t="n">
        <v>16898</v>
      </c>
      <c r="D4" s="7" t="n">
        <v>12871</v>
      </c>
      <c r="E4" s="7" t="n">
        <v>15313</v>
      </c>
    </row>
    <row r="5" spans="1:5">
      <c r="A5" s="4" t="s">
        <v>234</v>
      </c>
      <c r="B5" s="5" t="n">
        <v>25500</v>
      </c>
    </row>
    <row r="6" spans="1:5">
      <c r="A6" s="4" t="s">
        <v>235</v>
      </c>
    </row>
    <row r="7" spans="1:5">
      <c r="A7" s="3" t="s">
        <v>233</v>
      </c>
    </row>
    <row r="8" spans="1:5">
      <c r="A8" s="4" t="s">
        <v>236</v>
      </c>
      <c r="B8" s="5" t="n">
        <v>5000</v>
      </c>
    </row>
    <row r="9" spans="1:5">
      <c r="A9" s="4" t="s">
        <v>237</v>
      </c>
      <c r="B9" s="7" t="n">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38</v>
      </c>
      <c r="B1" s="2" t="s">
        <v>239</v>
      </c>
      <c r="C1" s="2" t="s">
        <v>2</v>
      </c>
      <c r="D1" s="2" t="s">
        <v>68</v>
      </c>
    </row>
    <row r="2" spans="1:4">
      <c r="A2" s="3" t="s">
        <v>240</v>
      </c>
    </row>
    <row r="3" spans="1:4">
      <c r="A3" s="4" t="s">
        <v>241</v>
      </c>
      <c r="C3" s="7" t="n">
        <v>15072000</v>
      </c>
      <c r="D3" s="7" t="n">
        <v>0</v>
      </c>
    </row>
    <row r="4" spans="1:4">
      <c r="A4" s="4" t="s">
        <v>242</v>
      </c>
    </row>
    <row r="5" spans="1:4">
      <c r="A5" s="3" t="s">
        <v>240</v>
      </c>
    </row>
    <row r="6" spans="1:4">
      <c r="A6" s="4" t="s">
        <v>243</v>
      </c>
      <c r="C6" s="4" t="s">
        <v>244</v>
      </c>
    </row>
    <row r="7" spans="1:4">
      <c r="A7" s="4" t="s">
        <v>241</v>
      </c>
      <c r="C7" s="7" t="n">
        <v>15000000</v>
      </c>
    </row>
    <row r="8" spans="1:4">
      <c r="A8" s="4" t="s">
        <v>245</v>
      </c>
      <c r="C8" s="5" t="n">
        <v>127000</v>
      </c>
    </row>
    <row r="9" spans="1:4">
      <c r="A9" s="4" t="s">
        <v>246</v>
      </c>
      <c r="C9" s="5" t="n">
        <v>15000000</v>
      </c>
    </row>
    <row r="10" spans="1:4">
      <c r="A10" s="4" t="s">
        <v>247</v>
      </c>
      <c r="C10" s="7" t="n">
        <v>95000000</v>
      </c>
    </row>
    <row r="11" spans="1:4">
      <c r="A11" s="4" t="s">
        <v>248</v>
      </c>
      <c r="C11" s="4" t="s">
        <v>249</v>
      </c>
    </row>
    <row r="12" spans="1:4">
      <c r="A12" s="4" t="s">
        <v>250</v>
      </c>
      <c r="C12" s="4" t="s">
        <v>251</v>
      </c>
    </row>
    <row r="13" spans="1:4">
      <c r="A13" s="4" t="s">
        <v>252</v>
      </c>
      <c r="C13" s="4" t="s">
        <v>253</v>
      </c>
    </row>
    <row r="14" spans="1:4">
      <c r="A14" s="4" t="s">
        <v>254</v>
      </c>
      <c r="C14" s="7" t="n">
        <v>32000000</v>
      </c>
    </row>
    <row r="15" spans="1:4">
      <c r="A15" s="4" t="s">
        <v>255</v>
      </c>
      <c r="C15" s="5" t="n">
        <v>2000000</v>
      </c>
    </row>
    <row r="16" spans="1:4">
      <c r="A16" s="4" t="s">
        <v>256</v>
      </c>
    </row>
    <row r="17" spans="1:4">
      <c r="A17" s="3" t="s">
        <v>240</v>
      </c>
    </row>
    <row r="18" spans="1:4">
      <c r="A18" s="4" t="s">
        <v>254</v>
      </c>
      <c r="B18" s="7" t="n">
        <v>32000000</v>
      </c>
      <c r="C18" s="7" t="n">
        <v>32000000</v>
      </c>
    </row>
    <row r="19" spans="1:4">
      <c r="A19" s="4" t="s">
        <v>257</v>
      </c>
      <c r="C19" s="4" t="s">
        <v>258</v>
      </c>
    </row>
    <row r="20" spans="1:4">
      <c r="A20" s="4" t="s">
        <v>259</v>
      </c>
    </row>
    <row r="21" spans="1:4">
      <c r="A21" s="3" t="s">
        <v>240</v>
      </c>
    </row>
    <row r="22" spans="1:4">
      <c r="A22" s="4" t="s">
        <v>260</v>
      </c>
      <c r="C22" s="7" t="n">
        <v>200000000</v>
      </c>
    </row>
    <row r="23" spans="1:4">
      <c r="A23" s="4" t="s">
        <v>261</v>
      </c>
    </row>
    <row r="24" spans="1:4">
      <c r="A24" s="3" t="s">
        <v>240</v>
      </c>
    </row>
    <row r="25" spans="1:4">
      <c r="A25" s="4" t="s">
        <v>262</v>
      </c>
      <c r="C25"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20000000</v>
      </c>
      <c r="C8" s="5" t="n">
        <v>120000000</v>
      </c>
    </row>
    <row r="9" spans="1:3">
      <c r="A9" s="4" t="s">
        <v>64</v>
      </c>
      <c r="B9" s="5" t="n">
        <v>53909917</v>
      </c>
      <c r="C9" s="5" t="n">
        <v>39356999</v>
      </c>
    </row>
    <row r="10" spans="1:3">
      <c r="A10" s="4" t="s">
        <v>65</v>
      </c>
      <c r="B10" s="5" t="n">
        <v>53909917</v>
      </c>
      <c r="C10" s="5" t="n">
        <v>39356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 customWidth="1" max="16" min="16" width="21"/>
    <col customWidth="1" max="17" min="17" width="21"/>
  </cols>
  <sheetData>
    <row r="1" spans="1:17">
      <c r="A1" s="1" t="s">
        <v>264</v>
      </c>
      <c r="B1" s="2" t="s">
        <v>265</v>
      </c>
      <c r="C1" s="2" t="s">
        <v>266</v>
      </c>
      <c r="D1" s="2" t="s">
        <v>267</v>
      </c>
      <c r="E1" s="2" t="s">
        <v>268</v>
      </c>
      <c r="F1" s="2" t="s">
        <v>269</v>
      </c>
      <c r="G1" s="2" t="s">
        <v>270</v>
      </c>
      <c r="H1" s="2" t="s">
        <v>271</v>
      </c>
      <c r="I1" s="2" t="s">
        <v>272</v>
      </c>
      <c r="J1" s="2" t="s">
        <v>273</v>
      </c>
      <c r="K1" s="2" t="s">
        <v>274</v>
      </c>
      <c r="L1" s="2" t="s">
        <v>275</v>
      </c>
      <c r="M1" s="2" t="s">
        <v>276</v>
      </c>
      <c r="N1" s="2" t="s">
        <v>277</v>
      </c>
      <c r="O1" s="2" t="s">
        <v>278</v>
      </c>
      <c r="P1" s="2" t="s">
        <v>275</v>
      </c>
      <c r="Q1" s="2" t="s">
        <v>279</v>
      </c>
    </row>
    <row r="2" spans="1:17">
      <c r="A2" s="3" t="s">
        <v>280</v>
      </c>
    </row>
    <row r="3" spans="1:17">
      <c r="A3" s="4" t="s">
        <v>281</v>
      </c>
      <c r="J3" s="7" t="n">
        <v>524000</v>
      </c>
      <c r="L3" s="7" t="n">
        <v>372000</v>
      </c>
      <c r="O3" s="7" t="n">
        <v>1125000</v>
      </c>
      <c r="P3" s="7" t="n">
        <v>6108000</v>
      </c>
    </row>
    <row r="4" spans="1:17">
      <c r="A4" s="4" t="s">
        <v>71</v>
      </c>
      <c r="J4" s="5" t="n">
        <v>404000</v>
      </c>
      <c r="L4" s="5" t="n">
        <v>218000</v>
      </c>
      <c r="O4" s="5" t="n">
        <v>1121000</v>
      </c>
      <c r="P4" s="5" t="n">
        <v>730000</v>
      </c>
    </row>
    <row r="5" spans="1:17">
      <c r="A5" s="4" t="s">
        <v>282</v>
      </c>
      <c r="J5" s="5" t="n">
        <v>478000</v>
      </c>
      <c r="O5" s="7" t="n">
        <v>478000</v>
      </c>
      <c r="Q5" s="7" t="n">
        <v>251000</v>
      </c>
    </row>
    <row r="6" spans="1:17">
      <c r="A6" s="4" t="s">
        <v>283</v>
      </c>
    </row>
    <row r="7" spans="1:17">
      <c r="A7" s="3" t="s">
        <v>280</v>
      </c>
    </row>
    <row r="8" spans="1:17">
      <c r="A8" s="4" t="s">
        <v>284</v>
      </c>
      <c r="O8" s="5" t="n">
        <v>17</v>
      </c>
    </row>
    <row r="9" spans="1:17">
      <c r="A9" s="4" t="s">
        <v>285</v>
      </c>
    </row>
    <row r="10" spans="1:17">
      <c r="A10" s="3" t="s">
        <v>280</v>
      </c>
    </row>
    <row r="11" spans="1:17">
      <c r="A11" s="4" t="s">
        <v>286</v>
      </c>
      <c r="O11" s="4" t="s">
        <v>263</v>
      </c>
    </row>
    <row r="12" spans="1:17">
      <c r="A12" s="4" t="s">
        <v>287</v>
      </c>
      <c r="O12" s="4" t="s">
        <v>263</v>
      </c>
    </row>
    <row r="13" spans="1:17">
      <c r="A13" s="4" t="s">
        <v>288</v>
      </c>
      <c r="O13" s="4" t="s">
        <v>289</v>
      </c>
    </row>
    <row r="14" spans="1:17">
      <c r="A14" s="4" t="s">
        <v>290</v>
      </c>
      <c r="O14" s="4" t="s">
        <v>251</v>
      </c>
    </row>
    <row r="15" spans="1:17">
      <c r="A15" s="4" t="s">
        <v>291</v>
      </c>
      <c r="O15" s="4" t="s">
        <v>263</v>
      </c>
    </row>
    <row r="16" spans="1:17">
      <c r="A16" s="4" t="s">
        <v>292</v>
      </c>
      <c r="O16" s="4" t="s">
        <v>293</v>
      </c>
    </row>
    <row r="17" spans="1:17">
      <c r="A17" s="4" t="s">
        <v>294</v>
      </c>
      <c r="K17" s="7" t="n">
        <v>50000</v>
      </c>
    </row>
    <row r="18" spans="1:17">
      <c r="A18" s="4" t="s">
        <v>295</v>
      </c>
    </row>
    <row r="19" spans="1:17">
      <c r="A19" s="3" t="s">
        <v>280</v>
      </c>
    </row>
    <row r="20" spans="1:17">
      <c r="A20" s="4" t="s">
        <v>296</v>
      </c>
      <c r="O20" s="4" t="s">
        <v>297</v>
      </c>
    </row>
    <row r="21" spans="1:17">
      <c r="A21" s="4" t="s">
        <v>298</v>
      </c>
      <c r="E21" s="7" t="n">
        <v>25000000</v>
      </c>
    </row>
    <row r="22" spans="1:17">
      <c r="A22" s="4" t="s">
        <v>299</v>
      </c>
      <c r="E22" s="7" t="n">
        <v>10000000</v>
      </c>
    </row>
    <row r="23" spans="1:17">
      <c r="A23" s="4" t="s">
        <v>300</v>
      </c>
      <c r="O23" s="7" t="n">
        <v>378000</v>
      </c>
    </row>
    <row r="24" spans="1:17">
      <c r="A24" s="4" t="s">
        <v>301</v>
      </c>
    </row>
    <row r="25" spans="1:17">
      <c r="A25" s="3" t="s">
        <v>280</v>
      </c>
    </row>
    <row r="26" spans="1:17">
      <c r="A26" s="4" t="s">
        <v>302</v>
      </c>
      <c r="D26" s="7" t="n">
        <v>75000000</v>
      </c>
    </row>
    <row r="27" spans="1:17">
      <c r="A27" s="4" t="s">
        <v>303</v>
      </c>
      <c r="B27" s="4" t="s">
        <v>263</v>
      </c>
      <c r="D27" s="4" t="s">
        <v>304</v>
      </c>
    </row>
    <row r="28" spans="1:17">
      <c r="A28" s="4" t="s">
        <v>305</v>
      </c>
      <c r="C28" s="7" t="n">
        <v>5000000</v>
      </c>
    </row>
    <row r="29" spans="1:17">
      <c r="A29" s="4" t="s">
        <v>306</v>
      </c>
    </row>
    <row r="30" spans="1:17">
      <c r="A30" s="3" t="s">
        <v>280</v>
      </c>
    </row>
    <row r="31" spans="1:17">
      <c r="A31" s="4" t="s">
        <v>296</v>
      </c>
      <c r="D31" s="4" t="s">
        <v>307</v>
      </c>
    </row>
    <row r="32" spans="1:17">
      <c r="A32" s="4" t="s">
        <v>308</v>
      </c>
    </row>
    <row r="33" spans="1:17">
      <c r="A33" s="3" t="s">
        <v>280</v>
      </c>
    </row>
    <row r="34" spans="1:17">
      <c r="A34" s="4" t="s">
        <v>296</v>
      </c>
      <c r="D34" s="4" t="s">
        <v>309</v>
      </c>
    </row>
    <row r="35" spans="1:17">
      <c r="A35" s="4" t="s">
        <v>310</v>
      </c>
    </row>
    <row r="36" spans="1:17">
      <c r="A36" s="3" t="s">
        <v>280</v>
      </c>
    </row>
    <row r="37" spans="1:17">
      <c r="A37" s="4" t="s">
        <v>311</v>
      </c>
      <c r="I37" s="7" t="n">
        <v>2300000</v>
      </c>
    </row>
    <row r="38" spans="1:17">
      <c r="A38" s="4" t="s">
        <v>312</v>
      </c>
      <c r="I38" s="7" t="n">
        <v>6700000</v>
      </c>
    </row>
    <row r="39" spans="1:17">
      <c r="A39" s="4" t="s">
        <v>281</v>
      </c>
      <c r="M39" s="7" t="n">
        <v>5600000</v>
      </c>
      <c r="N39" s="7" t="n">
        <v>0</v>
      </c>
    </row>
    <row r="40" spans="1:17">
      <c r="A40" s="4" t="s">
        <v>313</v>
      </c>
      <c r="F40" s="4" t="s">
        <v>314</v>
      </c>
    </row>
    <row r="41" spans="1:17">
      <c r="A41" s="4" t="s">
        <v>315</v>
      </c>
      <c r="F41" s="7" t="n">
        <v>10000000</v>
      </c>
    </row>
    <row r="42" spans="1:17">
      <c r="A42" s="4" t="s">
        <v>316</v>
      </c>
    </row>
    <row r="43" spans="1:17">
      <c r="A43" s="3" t="s">
        <v>280</v>
      </c>
    </row>
    <row r="44" spans="1:17">
      <c r="A44" s="4" t="s">
        <v>71</v>
      </c>
      <c r="J44" s="5" t="n">
        <v>221000</v>
      </c>
      <c r="L44" s="5" t="n">
        <v>218000</v>
      </c>
      <c r="O44" s="5" t="n">
        <v>742000</v>
      </c>
      <c r="P44" s="5" t="n">
        <v>730000</v>
      </c>
    </row>
    <row r="45" spans="1:17">
      <c r="A45" s="4" t="s">
        <v>282</v>
      </c>
      <c r="J45" s="5" t="n">
        <v>223000</v>
      </c>
      <c r="O45" s="7" t="n">
        <v>223000</v>
      </c>
      <c r="Q45" s="5" t="n">
        <v>246000</v>
      </c>
    </row>
    <row r="46" spans="1:17">
      <c r="A46" s="4" t="s">
        <v>317</v>
      </c>
    </row>
    <row r="47" spans="1:17">
      <c r="A47" s="3" t="s">
        <v>280</v>
      </c>
    </row>
    <row r="48" spans="1:17">
      <c r="A48" s="4" t="s">
        <v>292</v>
      </c>
      <c r="O48" s="4" t="s">
        <v>263</v>
      </c>
    </row>
    <row r="49" spans="1:17">
      <c r="A49" s="4" t="s">
        <v>296</v>
      </c>
      <c r="O49" s="4" t="s">
        <v>309</v>
      </c>
    </row>
    <row r="50" spans="1:17">
      <c r="A50" s="4" t="s">
        <v>281</v>
      </c>
      <c r="J50" s="5" t="n">
        <v>100000</v>
      </c>
      <c r="L50" s="5" t="n">
        <v>100000</v>
      </c>
      <c r="O50" s="7" t="n">
        <v>100000</v>
      </c>
      <c r="P50" s="5" t="n">
        <v>100000</v>
      </c>
    </row>
    <row r="51" spans="1:17">
      <c r="A51" s="4" t="s">
        <v>318</v>
      </c>
      <c r="O51" s="4" t="s">
        <v>319</v>
      </c>
    </row>
    <row r="52" spans="1:17">
      <c r="A52" s="4" t="s">
        <v>320</v>
      </c>
      <c r="H52" s="7" t="n">
        <v>100000</v>
      </c>
    </row>
    <row r="53" spans="1:17">
      <c r="A53" s="4" t="s">
        <v>321</v>
      </c>
      <c r="G53" s="7" t="n">
        <v>100000</v>
      </c>
    </row>
    <row r="54" spans="1:17">
      <c r="A54" s="4" t="s">
        <v>40</v>
      </c>
      <c r="J54" s="5" t="n">
        <v>0</v>
      </c>
      <c r="O54" s="7" t="n">
        <v>0</v>
      </c>
    </row>
    <row r="55" spans="1:17">
      <c r="A55" s="4" t="s">
        <v>322</v>
      </c>
    </row>
    <row r="56" spans="1:17">
      <c r="A56" s="3" t="s">
        <v>280</v>
      </c>
    </row>
    <row r="57" spans="1:17">
      <c r="A57" s="4" t="s">
        <v>281</v>
      </c>
      <c r="J57" s="5" t="n">
        <v>470000</v>
      </c>
      <c r="L57" s="5" t="n">
        <v>80000</v>
      </c>
      <c r="O57" s="5" t="n">
        <v>875000</v>
      </c>
      <c r="P57" s="5" t="n">
        <v>91000</v>
      </c>
    </row>
    <row r="58" spans="1:17">
      <c r="A58" s="4" t="s">
        <v>40</v>
      </c>
      <c r="J58" s="5" t="n">
        <v>240000</v>
      </c>
      <c r="O58" s="5" t="n">
        <v>240000</v>
      </c>
      <c r="Q58" s="7" t="n">
        <v>50000</v>
      </c>
    </row>
    <row r="59" spans="1:17">
      <c r="A59" s="4" t="s">
        <v>323</v>
      </c>
    </row>
    <row r="60" spans="1:17">
      <c r="A60" s="3" t="s">
        <v>280</v>
      </c>
    </row>
    <row r="61" spans="1:17">
      <c r="A61" s="4" t="s">
        <v>324</v>
      </c>
      <c r="J61" s="7" t="n">
        <v>234000</v>
      </c>
      <c r="L61" s="7" t="n">
        <v>290000</v>
      </c>
      <c r="O61" s="7" t="n">
        <v>524000</v>
      </c>
      <c r="P61" s="7" t="n">
        <v>3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5</v>
      </c>
      <c r="B1" s="2" t="s">
        <v>67</v>
      </c>
      <c r="D1" s="2" t="s">
        <v>1</v>
      </c>
      <c r="F1" s="2" t="s">
        <v>326</v>
      </c>
    </row>
    <row r="2" spans="1:6">
      <c r="B2" s="2" t="s">
        <v>2</v>
      </c>
      <c r="C2" s="2" t="s">
        <v>68</v>
      </c>
      <c r="D2" s="2" t="s">
        <v>2</v>
      </c>
      <c r="E2" s="2" t="s">
        <v>68</v>
      </c>
      <c r="F2" s="2" t="s">
        <v>25</v>
      </c>
    </row>
    <row r="3" spans="1:6">
      <c r="A3" s="3" t="s">
        <v>159</v>
      </c>
    </row>
    <row r="4" spans="1:6">
      <c r="A4" s="4" t="s">
        <v>327</v>
      </c>
      <c r="D4" s="7" t="n">
        <v>35610</v>
      </c>
      <c r="E4" s="7" t="n">
        <v>36196</v>
      </c>
      <c r="F4" s="7" t="n">
        <v>36196</v>
      </c>
    </row>
    <row r="5" spans="1:6">
      <c r="A5" s="4" t="s">
        <v>328</v>
      </c>
      <c r="D5" s="5" t="n">
        <v>31973</v>
      </c>
      <c r="F5" s="5" t="n">
        <v>0</v>
      </c>
    </row>
    <row r="6" spans="1:6">
      <c r="A6" s="4" t="s">
        <v>85</v>
      </c>
      <c r="D6" s="5" t="n">
        <v>739</v>
      </c>
      <c r="F6" s="5" t="n">
        <v>-586</v>
      </c>
    </row>
    <row r="7" spans="1:6">
      <c r="A7" s="4" t="s">
        <v>329</v>
      </c>
      <c r="B7" s="7" t="n">
        <v>68322</v>
      </c>
      <c r="D7" s="5" t="n">
        <v>68322</v>
      </c>
      <c r="F7" s="5" t="n">
        <v>35610</v>
      </c>
    </row>
    <row r="8" spans="1:6">
      <c r="A8" s="4" t="s">
        <v>330</v>
      </c>
      <c r="D8" s="5" t="n">
        <v>-35246</v>
      </c>
      <c r="E8" s="5" t="n">
        <v>-35094</v>
      </c>
      <c r="F8" s="5" t="n">
        <v>-35094</v>
      </c>
    </row>
    <row r="9" spans="1:6">
      <c r="A9" s="4" t="s">
        <v>331</v>
      </c>
      <c r="B9" s="5" t="n">
        <v>0</v>
      </c>
      <c r="C9" s="7" t="n">
        <v>-180</v>
      </c>
      <c r="D9" s="5" t="n">
        <v>-366</v>
      </c>
      <c r="E9" s="7" t="n">
        <v>-542</v>
      </c>
      <c r="F9" s="5" t="n">
        <v>-724</v>
      </c>
    </row>
    <row r="10" spans="1:6">
      <c r="A10" s="4" t="s">
        <v>85</v>
      </c>
      <c r="D10" s="5" t="n">
        <v>-737</v>
      </c>
      <c r="F10" s="5" t="n">
        <v>572</v>
      </c>
    </row>
    <row r="11" spans="1:6">
      <c r="A11" s="4" t="s">
        <v>332</v>
      </c>
      <c r="B11" s="5" t="n">
        <v>-36349</v>
      </c>
      <c r="D11" s="5" t="n">
        <v>-36349</v>
      </c>
      <c r="F11" s="5" t="n">
        <v>-35246</v>
      </c>
    </row>
    <row r="12" spans="1:6">
      <c r="A12" s="4" t="s">
        <v>333</v>
      </c>
      <c r="B12" s="7" t="n">
        <v>31973</v>
      </c>
      <c r="D12" s="7" t="n">
        <v>31973</v>
      </c>
      <c r="F12" s="7" t="n">
        <v>3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34</v>
      </c>
      <c r="B1" s="2" t="s">
        <v>239</v>
      </c>
      <c r="C1" s="2" t="s">
        <v>2</v>
      </c>
      <c r="D1" s="2" t="s">
        <v>68</v>
      </c>
      <c r="E1" s="2" t="s">
        <v>2</v>
      </c>
      <c r="F1" s="2" t="s">
        <v>68</v>
      </c>
      <c r="G1" s="2" t="s">
        <v>25</v>
      </c>
    </row>
    <row r="2" spans="1:7">
      <c r="A2" s="3" t="s">
        <v>335</v>
      </c>
    </row>
    <row r="3" spans="1:7">
      <c r="A3" s="4" t="s">
        <v>331</v>
      </c>
      <c r="C3" s="7" t="n">
        <v>0</v>
      </c>
      <c r="D3" s="7" t="n">
        <v>180000</v>
      </c>
      <c r="E3" s="7" t="n">
        <v>366000</v>
      </c>
      <c r="F3" s="7" t="n">
        <v>542000</v>
      </c>
      <c r="G3" s="7" t="n">
        <v>724000</v>
      </c>
    </row>
    <row r="4" spans="1:7">
      <c r="A4" s="4" t="s">
        <v>32</v>
      </c>
      <c r="C4" s="5" t="n">
        <v>31973000</v>
      </c>
      <c r="E4" s="5" t="n">
        <v>31973000</v>
      </c>
      <c r="G4" s="7" t="n">
        <v>364000</v>
      </c>
    </row>
    <row r="5" spans="1:7">
      <c r="A5" s="4" t="s">
        <v>242</v>
      </c>
    </row>
    <row r="6" spans="1:7">
      <c r="A6" s="3" t="s">
        <v>335</v>
      </c>
    </row>
    <row r="7" spans="1:7">
      <c r="A7" s="4" t="s">
        <v>336</v>
      </c>
      <c r="E7" s="5" t="n">
        <v>32000000</v>
      </c>
    </row>
    <row r="8" spans="1:7">
      <c r="A8" s="4" t="s">
        <v>337</v>
      </c>
    </row>
    <row r="9" spans="1:7">
      <c r="A9" s="3" t="s">
        <v>335</v>
      </c>
    </row>
    <row r="10" spans="1:7">
      <c r="A10" s="4" t="s">
        <v>32</v>
      </c>
      <c r="C10" s="5" t="n">
        <v>0</v>
      </c>
      <c r="E10" s="5" t="n">
        <v>0</v>
      </c>
    </row>
    <row r="11" spans="1:7">
      <c r="A11" s="4" t="s">
        <v>338</v>
      </c>
    </row>
    <row r="12" spans="1:7">
      <c r="A12" s="3" t="s">
        <v>335</v>
      </c>
    </row>
    <row r="13" spans="1:7">
      <c r="A13" s="4" t="s">
        <v>32</v>
      </c>
      <c r="C13" s="5" t="n">
        <v>0</v>
      </c>
      <c r="E13" s="5" t="n">
        <v>0</v>
      </c>
    </row>
    <row r="14" spans="1:7">
      <c r="A14" s="4" t="s">
        <v>339</v>
      </c>
    </row>
    <row r="15" spans="1:7">
      <c r="A15" s="3" t="s">
        <v>335</v>
      </c>
    </row>
    <row r="16" spans="1:7">
      <c r="A16" s="4" t="s">
        <v>331</v>
      </c>
      <c r="C16" s="5" t="n">
        <v>0</v>
      </c>
    </row>
    <row r="17" spans="1:7">
      <c r="A17" s="4" t="s">
        <v>336</v>
      </c>
      <c r="B17" s="7" t="n">
        <v>32000000</v>
      </c>
      <c r="E17" s="5" t="n">
        <v>32000000</v>
      </c>
    </row>
    <row r="18" spans="1:7">
      <c r="A18" s="4" t="s">
        <v>340</v>
      </c>
      <c r="C18" s="7" t="n">
        <v>0</v>
      </c>
      <c r="E18"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62</v>
      </c>
    </row>
    <row r="3" spans="1:3">
      <c r="A3" s="4" t="s">
        <v>342</v>
      </c>
      <c r="B3" s="7" t="n">
        <v>722</v>
      </c>
      <c r="C3" s="7" t="n">
        <v>1984</v>
      </c>
    </row>
    <row r="4" spans="1:3">
      <c r="A4" s="4" t="s">
        <v>343</v>
      </c>
      <c r="B4" s="5" t="n">
        <v>1144</v>
      </c>
      <c r="C4" s="5" t="n">
        <v>1632</v>
      </c>
    </row>
    <row r="5" spans="1:3">
      <c r="A5" s="4" t="s">
        <v>344</v>
      </c>
      <c r="B5" s="5" t="n">
        <v>1282</v>
      </c>
      <c r="C5" s="5" t="n">
        <v>590</v>
      </c>
    </row>
    <row r="6" spans="1:3">
      <c r="A6" s="4" t="s">
        <v>345</v>
      </c>
      <c r="B6" s="5" t="n">
        <v>67</v>
      </c>
      <c r="C6" s="5" t="n">
        <v>18</v>
      </c>
    </row>
    <row r="7" spans="1:3">
      <c r="A7" s="4" t="s">
        <v>38</v>
      </c>
      <c r="B7" s="7" t="n">
        <v>3215</v>
      </c>
      <c r="C7" s="7" t="n">
        <v>42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46</v>
      </c>
      <c r="B1" s="2" t="s">
        <v>347</v>
      </c>
      <c r="C1" s="2" t="s">
        <v>2</v>
      </c>
      <c r="D1" s="2" t="s">
        <v>239</v>
      </c>
      <c r="E1" s="2" t="s">
        <v>25</v>
      </c>
    </row>
    <row r="2" spans="1:5">
      <c r="A2" s="3" t="s">
        <v>348</v>
      </c>
    </row>
    <row r="3" spans="1:5">
      <c r="A3" s="4" t="s">
        <v>349</v>
      </c>
      <c r="B3" s="7" t="n">
        <v>319000</v>
      </c>
    </row>
    <row r="4" spans="1:5">
      <c r="A4" s="4" t="s">
        <v>343</v>
      </c>
      <c r="C4" s="7" t="n">
        <v>1144000</v>
      </c>
      <c r="E4" s="7" t="n">
        <v>1632000</v>
      </c>
    </row>
    <row r="5" spans="1:5">
      <c r="A5" s="4" t="s">
        <v>350</v>
      </c>
      <c r="B5" s="8" t="n">
        <v>1.045</v>
      </c>
      <c r="C5" s="9" t="n">
        <v>1.22</v>
      </c>
      <c r="D5" s="9" t="n">
        <v>1.07</v>
      </c>
    </row>
    <row r="6" spans="1:5">
      <c r="A6" s="4" t="s">
        <v>351</v>
      </c>
      <c r="C6" s="7" t="n">
        <v>1282000</v>
      </c>
      <c r="E6" s="5" t="n">
        <v>590000</v>
      </c>
    </row>
    <row r="7" spans="1:5">
      <c r="A7" s="4" t="s">
        <v>242</v>
      </c>
    </row>
    <row r="8" spans="1:5">
      <c r="A8" s="3" t="s">
        <v>348</v>
      </c>
    </row>
    <row r="9" spans="1:5">
      <c r="A9" s="4" t="s">
        <v>351</v>
      </c>
      <c r="C9" s="5" t="n">
        <v>858000</v>
      </c>
    </row>
    <row r="10" spans="1:5">
      <c r="A10" s="4" t="s">
        <v>352</v>
      </c>
    </row>
    <row r="11" spans="1:5">
      <c r="A11" s="3" t="s">
        <v>348</v>
      </c>
    </row>
    <row r="12" spans="1:5">
      <c r="A12" s="4" t="s">
        <v>353</v>
      </c>
      <c r="B12" s="5" t="n">
        <v>305616</v>
      </c>
    </row>
    <row r="13" spans="1:5">
      <c r="A13" s="4" t="s">
        <v>354</v>
      </c>
      <c r="B13" s="4" t="s">
        <v>355</v>
      </c>
    </row>
    <row r="14" spans="1:5">
      <c r="A14" s="4" t="s">
        <v>356</v>
      </c>
    </row>
    <row r="15" spans="1:5">
      <c r="A15" s="3" t="s">
        <v>348</v>
      </c>
    </row>
    <row r="16" spans="1:5">
      <c r="A16" s="4" t="s">
        <v>343</v>
      </c>
      <c r="C16" s="7" t="n">
        <v>0</v>
      </c>
      <c r="E16" s="7" t="n">
        <v>1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67</v>
      </c>
      <c r="C1" s="2" t="s">
        <v>1</v>
      </c>
    </row>
    <row r="2" spans="1:4">
      <c r="B2" s="2" t="s">
        <v>358</v>
      </c>
      <c r="C2" s="2" t="s">
        <v>2</v>
      </c>
      <c r="D2" s="2" t="s">
        <v>68</v>
      </c>
    </row>
    <row r="3" spans="1:4">
      <c r="A3" s="3" t="s">
        <v>359</v>
      </c>
    </row>
    <row r="4" spans="1:4">
      <c r="A4" s="4" t="s">
        <v>360</v>
      </c>
      <c r="D4" s="7" t="n">
        <v>472000</v>
      </c>
    </row>
    <row r="5" spans="1:4">
      <c r="A5" s="4" t="s">
        <v>361</v>
      </c>
    </row>
    <row r="6" spans="1:4">
      <c r="A6" s="3" t="s">
        <v>359</v>
      </c>
    </row>
    <row r="7" spans="1:4">
      <c r="A7" s="4" t="s">
        <v>362</v>
      </c>
      <c r="C7" s="4" t="s">
        <v>363</v>
      </c>
    </row>
    <row r="8" spans="1:4">
      <c r="A8" s="4" t="s">
        <v>360</v>
      </c>
      <c r="D8" s="5" t="n">
        <v>472000</v>
      </c>
    </row>
    <row r="9" spans="1:4">
      <c r="A9" s="4" t="s">
        <v>364</v>
      </c>
      <c r="D9" s="5" t="n">
        <v>273000</v>
      </c>
    </row>
    <row r="10" spans="1:4">
      <c r="A10" s="4" t="s">
        <v>365</v>
      </c>
      <c r="D10" s="5" t="n">
        <v>199000</v>
      </c>
    </row>
    <row r="11" spans="1:4">
      <c r="A11" s="4" t="s">
        <v>366</v>
      </c>
      <c r="B11" s="7" t="n">
        <v>99000</v>
      </c>
      <c r="D11" s="5" t="n">
        <v>99000</v>
      </c>
    </row>
    <row r="12" spans="1:4">
      <c r="A12" s="4" t="s">
        <v>367</v>
      </c>
      <c r="B12" s="7" t="n">
        <v>133000</v>
      </c>
      <c r="D12" s="7" t="n">
        <v>133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75</v>
      </c>
    </row>
    <row r="3" spans="1:2">
      <c r="A3" s="3" t="s">
        <v>369</v>
      </c>
    </row>
    <row r="4" spans="1:2">
      <c r="A4" s="4" t="s">
        <v>370</v>
      </c>
      <c r="B4" s="7" t="n">
        <v>187</v>
      </c>
    </row>
    <row r="5" spans="1:2">
      <c r="A5" s="4" t="s">
        <v>371</v>
      </c>
      <c r="B5" s="5" t="n">
        <v>472</v>
      </c>
    </row>
    <row r="6" spans="1:2">
      <c r="A6" s="4" t="s">
        <v>372</v>
      </c>
      <c r="B6" s="5" t="n">
        <v>-659</v>
      </c>
    </row>
    <row r="7" spans="1:2">
      <c r="A7" s="4" t="s">
        <v>373</v>
      </c>
      <c r="B7" s="5" t="n">
        <v>0</v>
      </c>
    </row>
    <row r="8" spans="1:2">
      <c r="A8" s="4" t="s">
        <v>374</v>
      </c>
    </row>
    <row r="9" spans="1:2">
      <c r="A9" s="3" t="s">
        <v>369</v>
      </c>
    </row>
    <row r="10" spans="1:2">
      <c r="A10" s="4" t="s">
        <v>370</v>
      </c>
      <c r="B10" s="5" t="n">
        <v>118</v>
      </c>
    </row>
    <row r="11" spans="1:2">
      <c r="A11" s="4" t="s">
        <v>371</v>
      </c>
      <c r="B11" s="5" t="n">
        <v>273</v>
      </c>
    </row>
    <row r="12" spans="1:2">
      <c r="A12" s="4" t="s">
        <v>372</v>
      </c>
      <c r="B12" s="5" t="n">
        <v>-391</v>
      </c>
    </row>
    <row r="13" spans="1:2">
      <c r="A13" s="4" t="s">
        <v>373</v>
      </c>
      <c r="B13" s="5" t="n">
        <v>0</v>
      </c>
    </row>
    <row r="14" spans="1:2">
      <c r="A14" s="4" t="s">
        <v>375</v>
      </c>
    </row>
    <row r="15" spans="1:2">
      <c r="A15" s="3" t="s">
        <v>369</v>
      </c>
    </row>
    <row r="16" spans="1:2">
      <c r="A16" s="4" t="s">
        <v>370</v>
      </c>
      <c r="B16" s="5" t="n">
        <v>40</v>
      </c>
    </row>
    <row r="17" spans="1:2">
      <c r="A17" s="4" t="s">
        <v>371</v>
      </c>
      <c r="B17" s="5" t="n">
        <v>73</v>
      </c>
    </row>
    <row r="18" spans="1:2">
      <c r="A18" s="4" t="s">
        <v>372</v>
      </c>
      <c r="B18" s="5" t="n">
        <v>-113</v>
      </c>
    </row>
    <row r="19" spans="1:2">
      <c r="A19" s="4" t="s">
        <v>373</v>
      </c>
      <c r="B19" s="5" t="n">
        <v>0</v>
      </c>
    </row>
    <row r="20" spans="1:2">
      <c r="A20" s="4" t="s">
        <v>376</v>
      </c>
    </row>
    <row r="21" spans="1:2">
      <c r="A21" s="3" t="s">
        <v>369</v>
      </c>
    </row>
    <row r="22" spans="1:2">
      <c r="A22" s="4" t="s">
        <v>370</v>
      </c>
      <c r="B22" s="5" t="n">
        <v>29</v>
      </c>
    </row>
    <row r="23" spans="1:2">
      <c r="A23" s="4" t="s">
        <v>371</v>
      </c>
      <c r="B23" s="5" t="n">
        <v>126</v>
      </c>
    </row>
    <row r="24" spans="1:2">
      <c r="A24" s="4" t="s">
        <v>372</v>
      </c>
      <c r="B24" s="5" t="n">
        <v>-155</v>
      </c>
    </row>
    <row r="25" spans="1:2">
      <c r="A25" s="4" t="s">
        <v>373</v>
      </c>
      <c r="B2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63"/>
    <col customWidth="1" max="3" min="3" width="24"/>
    <col customWidth="1" max="4" min="4" width="24"/>
    <col customWidth="1" max="5" min="5" width="24"/>
    <col customWidth="1" max="6" min="6" width="24"/>
  </cols>
  <sheetData>
    <row r="1" spans="1:6">
      <c r="A1" s="1" t="s">
        <v>377</v>
      </c>
      <c r="B1" s="2" t="s">
        <v>378</v>
      </c>
      <c r="C1" s="2" t="s">
        <v>379</v>
      </c>
      <c r="D1" s="2" t="s">
        <v>380</v>
      </c>
      <c r="E1" s="2" t="s">
        <v>381</v>
      </c>
      <c r="F1" s="2" t="s">
        <v>382</v>
      </c>
    </row>
    <row r="2" spans="1:6">
      <c r="A2" s="3" t="s">
        <v>383</v>
      </c>
    </row>
    <row r="3" spans="1:6">
      <c r="A3" s="4" t="s">
        <v>384</v>
      </c>
      <c r="C3" s="9" t="n">
        <v>1.1</v>
      </c>
      <c r="D3" s="9" t="n">
        <v>2.5</v>
      </c>
      <c r="E3" s="9" t="n">
        <v>2.5</v>
      </c>
      <c r="F3" s="9" t="n">
        <v>2.5</v>
      </c>
    </row>
    <row r="4" spans="1:6">
      <c r="A4" s="4" t="s">
        <v>385</v>
      </c>
    </row>
    <row r="5" spans="1:6">
      <c r="A5" s="3" t="s">
        <v>383</v>
      </c>
    </row>
    <row r="6" spans="1:6">
      <c r="A6" s="4" t="s">
        <v>386</v>
      </c>
      <c r="B6" s="4" t="s">
        <v>387</v>
      </c>
    </row>
    <row r="7" spans="1:6">
      <c r="A7" s="4" t="s">
        <v>388</v>
      </c>
      <c r="B7" s="7" t="n">
        <v>14600000</v>
      </c>
    </row>
    <row r="8" spans="1:6">
      <c r="A8" s="4" t="s">
        <v>389</v>
      </c>
      <c r="B8" s="7" t="n">
        <v>2100000</v>
      </c>
    </row>
    <row r="9" spans="1:6">
      <c r="A9" s="4" t="s">
        <v>390</v>
      </c>
      <c r="B9" s="5" t="n">
        <v>2</v>
      </c>
    </row>
    <row r="10" spans="1:6">
      <c r="A10" s="4" t="s">
        <v>391</v>
      </c>
    </row>
    <row r="11" spans="1:6">
      <c r="A11" s="3" t="s">
        <v>383</v>
      </c>
    </row>
    <row r="12" spans="1:6">
      <c r="A12" s="4" t="s">
        <v>392</v>
      </c>
      <c r="B12" s="7" t="n">
        <v>1800000</v>
      </c>
    </row>
    <row r="13" spans="1:6">
      <c r="A13" s="4" t="s">
        <v>393</v>
      </c>
    </row>
    <row r="14" spans="1:6">
      <c r="A14" s="3" t="s">
        <v>383</v>
      </c>
    </row>
    <row r="15" spans="1:6">
      <c r="A15" s="4" t="s">
        <v>392</v>
      </c>
      <c r="B15" s="7" t="n">
        <v>299000</v>
      </c>
    </row>
    <row r="16" spans="1:6">
      <c r="A16" s="4" t="s">
        <v>394</v>
      </c>
    </row>
    <row r="17" spans="1:6">
      <c r="A17" s="3" t="s">
        <v>383</v>
      </c>
    </row>
    <row r="18" spans="1:6">
      <c r="A18" s="4" t="s">
        <v>395</v>
      </c>
      <c r="B18" s="4" t="s">
        <v>396</v>
      </c>
      <c r="C18" s="4" t="s">
        <v>396</v>
      </c>
    </row>
    <row r="19" spans="1:6">
      <c r="A19" s="4" t="s">
        <v>397</v>
      </c>
    </row>
    <row r="20" spans="1:6">
      <c r="A20" s="3" t="s">
        <v>383</v>
      </c>
    </row>
    <row r="21" spans="1:6">
      <c r="A21" s="4" t="s">
        <v>398</v>
      </c>
      <c r="B21" s="5" t="n">
        <v>409091</v>
      </c>
    </row>
    <row r="22" spans="1:6">
      <c r="A22" s="4" t="s">
        <v>384</v>
      </c>
      <c r="B22" s="9" t="n">
        <v>1.1</v>
      </c>
    </row>
    <row r="23" spans="1:6">
      <c r="A23" s="4" t="s">
        <v>399</v>
      </c>
      <c r="B23" s="7" t="n">
        <v>284000</v>
      </c>
    </row>
    <row r="24" spans="1:6">
      <c r="A24" s="4" t="s">
        <v>400</v>
      </c>
    </row>
    <row r="25" spans="1:6">
      <c r="A25" s="3" t="s">
        <v>383</v>
      </c>
    </row>
    <row r="26" spans="1:6">
      <c r="A26" s="4" t="s">
        <v>401</v>
      </c>
      <c r="B26" s="4" t="s">
        <v>402</v>
      </c>
    </row>
    <row r="27" spans="1:6">
      <c r="A27" s="4" t="s">
        <v>399</v>
      </c>
      <c r="B27" s="7" t="n">
        <v>69000</v>
      </c>
    </row>
    <row r="28" spans="1:6">
      <c r="A28" s="4" t="s">
        <v>403</v>
      </c>
    </row>
    <row r="29" spans="1:6">
      <c r="A29" s="3" t="s">
        <v>383</v>
      </c>
    </row>
    <row r="30" spans="1:6">
      <c r="A30" s="4" t="s">
        <v>404</v>
      </c>
      <c r="B30" s="4" t="s">
        <v>244</v>
      </c>
    </row>
    <row r="31" spans="1:6">
      <c r="A31" s="4" t="s">
        <v>405</v>
      </c>
      <c r="B31" s="7" t="n">
        <v>20000000</v>
      </c>
    </row>
    <row r="32" spans="1:6">
      <c r="A32" s="4" t="s">
        <v>406</v>
      </c>
      <c r="B32" s="5" t="n">
        <v>15000000</v>
      </c>
    </row>
    <row r="33" spans="1:6">
      <c r="A33" s="4" t="s">
        <v>407</v>
      </c>
      <c r="B33" s="5" t="n">
        <v>5000000</v>
      </c>
    </row>
    <row r="34" spans="1:6">
      <c r="A34" s="4" t="s">
        <v>408</v>
      </c>
      <c r="B34" s="7" t="n">
        <v>10000000</v>
      </c>
    </row>
    <row r="35" spans="1:6">
      <c r="A35" s="4" t="s">
        <v>409</v>
      </c>
      <c r="B35" s="4" t="s">
        <v>410</v>
      </c>
    </row>
    <row r="36" spans="1:6">
      <c r="A36" s="4" t="s">
        <v>411</v>
      </c>
      <c r="B36" s="5" t="n">
        <v>8</v>
      </c>
    </row>
    <row r="37" spans="1:6">
      <c r="A37" s="4" t="s">
        <v>412</v>
      </c>
      <c r="B37" s="4" t="s">
        <v>413</v>
      </c>
    </row>
    <row r="38" spans="1:6">
      <c r="A38" s="4" t="s">
        <v>414</v>
      </c>
      <c r="B38" s="4" t="s">
        <v>415</v>
      </c>
    </row>
    <row r="39" spans="1:6">
      <c r="A39" s="4" t="s">
        <v>416</v>
      </c>
      <c r="B39" s="7" t="n">
        <v>1250000</v>
      </c>
    </row>
    <row r="40" spans="1:6">
      <c r="A40" s="4" t="s">
        <v>386</v>
      </c>
      <c r="B40" s="4" t="s">
        <v>387</v>
      </c>
    </row>
    <row r="41" spans="1:6">
      <c r="A41" s="4" t="s">
        <v>417</v>
      </c>
      <c r="B41" s="4" t="s">
        <v>307</v>
      </c>
    </row>
    <row r="42" spans="1:6">
      <c r="A42" s="4" t="s">
        <v>418</v>
      </c>
      <c r="B42" s="7" t="n">
        <v>0</v>
      </c>
    </row>
    <row r="43" spans="1:6">
      <c r="A43" s="4" t="s">
        <v>419</v>
      </c>
    </row>
    <row r="44" spans="1:6">
      <c r="A44" s="3" t="s">
        <v>383</v>
      </c>
    </row>
    <row r="45" spans="1:6">
      <c r="A45" s="4" t="s">
        <v>420</v>
      </c>
      <c r="B45" s="4" t="s">
        <v>307</v>
      </c>
    </row>
    <row r="46" spans="1:6">
      <c r="A46" s="4" t="s">
        <v>421</v>
      </c>
    </row>
    <row r="47" spans="1:6">
      <c r="A47" s="3" t="s">
        <v>383</v>
      </c>
    </row>
    <row r="48" spans="1:6">
      <c r="A48" s="4" t="s">
        <v>420</v>
      </c>
      <c r="B48" s="4" t="s">
        <v>422</v>
      </c>
    </row>
    <row r="49" spans="1:6">
      <c r="A49" s="4" t="s">
        <v>423</v>
      </c>
    </row>
    <row r="50" spans="1:6">
      <c r="A50" s="3" t="s">
        <v>383</v>
      </c>
    </row>
    <row r="51" spans="1:6">
      <c r="A51" s="4" t="s">
        <v>424</v>
      </c>
      <c r="B51" s="4" t="s">
        <v>425</v>
      </c>
    </row>
    <row r="52" spans="1:6">
      <c r="A52" s="4" t="s">
        <v>426</v>
      </c>
      <c r="B52" s="4" t="s">
        <v>387</v>
      </c>
    </row>
    <row r="53" spans="1:6">
      <c r="A53" s="4" t="s">
        <v>427</v>
      </c>
      <c r="B53" s="4" t="s">
        <v>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9</v>
      </c>
      <c r="B1" s="2" t="s">
        <v>239</v>
      </c>
      <c r="C1" s="2" t="s">
        <v>2</v>
      </c>
      <c r="D1" s="2" t="s">
        <v>68</v>
      </c>
      <c r="E1" s="2" t="s">
        <v>2</v>
      </c>
      <c r="F1" s="2" t="s">
        <v>68</v>
      </c>
      <c r="G1" s="2" t="s">
        <v>347</v>
      </c>
      <c r="H1" s="2" t="s">
        <v>25</v>
      </c>
      <c r="I1" s="2" t="s">
        <v>232</v>
      </c>
    </row>
    <row r="2" spans="1:9">
      <c r="A2" s="3" t="s">
        <v>430</v>
      </c>
    </row>
    <row r="3" spans="1:9">
      <c r="A3" s="4" t="s">
        <v>431</v>
      </c>
      <c r="B3" s="9" t="n">
        <v>1.07</v>
      </c>
      <c r="C3" s="9" t="n">
        <v>1.22</v>
      </c>
      <c r="E3" s="9" t="n">
        <v>1.22</v>
      </c>
      <c r="G3" s="8" t="n">
        <v>1.045</v>
      </c>
    </row>
    <row r="4" spans="1:9">
      <c r="A4" s="4" t="s">
        <v>432</v>
      </c>
      <c r="C4" s="9" t="n">
        <v>1.1</v>
      </c>
      <c r="D4" s="9" t="n">
        <v>2.5</v>
      </c>
      <c r="E4" s="9" t="n">
        <v>1.1</v>
      </c>
      <c r="F4" s="9" t="n">
        <v>2.5</v>
      </c>
      <c r="H4" s="9" t="n">
        <v>2.5</v>
      </c>
      <c r="I4" s="9" t="n">
        <v>2.5</v>
      </c>
    </row>
    <row r="5" spans="1:9">
      <c r="A5" s="4" t="s">
        <v>433</v>
      </c>
      <c r="E5" s="7" t="n">
        <v>16310000</v>
      </c>
      <c r="F5" s="7" t="n">
        <v>2305000</v>
      </c>
    </row>
    <row r="6" spans="1:9">
      <c r="A6" s="4" t="s">
        <v>434</v>
      </c>
      <c r="C6" s="7" t="n">
        <v>6957000</v>
      </c>
      <c r="E6" s="5" t="n">
        <v>6957000</v>
      </c>
      <c r="H6" s="7" t="n">
        <v>0</v>
      </c>
    </row>
    <row r="7" spans="1:9">
      <c r="A7" s="4" t="s">
        <v>79</v>
      </c>
      <c r="C7" s="7" t="n">
        <v>-2325000</v>
      </c>
      <c r="D7" s="7" t="n">
        <v>0</v>
      </c>
      <c r="E7" s="7" t="n">
        <v>-2325000</v>
      </c>
      <c r="F7" s="7" t="n">
        <v>0</v>
      </c>
    </row>
    <row r="8" spans="1:9">
      <c r="A8" s="4" t="s">
        <v>435</v>
      </c>
    </row>
    <row r="9" spans="1:9">
      <c r="A9" s="3" t="s">
        <v>430</v>
      </c>
    </row>
    <row r="10" spans="1:9">
      <c r="A10" s="4" t="s">
        <v>431</v>
      </c>
      <c r="B10" s="9" t="n">
        <v>1.07</v>
      </c>
      <c r="C10" s="9" t="n">
        <v>1.22</v>
      </c>
      <c r="E10" s="9" t="n">
        <v>1.22</v>
      </c>
    </row>
    <row r="11" spans="1:9">
      <c r="A11" s="4" t="s">
        <v>436</v>
      </c>
    </row>
    <row r="12" spans="1:9">
      <c r="A12" s="3" t="s">
        <v>430</v>
      </c>
    </row>
    <row r="13" spans="1:9">
      <c r="A13" s="4" t="s">
        <v>437</v>
      </c>
      <c r="C13" s="7" t="n">
        <v>343000</v>
      </c>
      <c r="E13" s="7" t="n">
        <v>343000</v>
      </c>
    </row>
    <row r="14" spans="1:9">
      <c r="A14" s="4" t="s">
        <v>438</v>
      </c>
    </row>
    <row r="15" spans="1:9">
      <c r="A15" s="3" t="s">
        <v>430</v>
      </c>
    </row>
    <row r="16" spans="1:9">
      <c r="A16" s="4" t="s">
        <v>439</v>
      </c>
      <c r="B16" s="7" t="n">
        <v>25500000</v>
      </c>
    </row>
    <row r="17" spans="1:9">
      <c r="A17" s="4" t="s">
        <v>440</v>
      </c>
      <c r="B17" s="4" t="s">
        <v>263</v>
      </c>
    </row>
    <row r="18" spans="1:9">
      <c r="A18" s="4" t="s">
        <v>441</v>
      </c>
      <c r="B18" s="4" t="s">
        <v>263</v>
      </c>
    </row>
    <row r="19" spans="1:9">
      <c r="A19" s="4" t="s">
        <v>442</v>
      </c>
      <c r="B19" s="4" t="s">
        <v>443</v>
      </c>
    </row>
    <row r="20" spans="1:9">
      <c r="A20" s="4" t="s">
        <v>441</v>
      </c>
      <c r="B20" s="4" t="s">
        <v>263</v>
      </c>
    </row>
    <row r="21" spans="1:9">
      <c r="A21" s="4" t="s">
        <v>444</v>
      </c>
      <c r="B21" s="4" t="s">
        <v>445</v>
      </c>
    </row>
    <row r="22" spans="1:9">
      <c r="A22" s="4" t="s">
        <v>434</v>
      </c>
      <c r="C22" s="5" t="n">
        <v>6900000</v>
      </c>
      <c r="E22" s="5" t="n">
        <v>6900000</v>
      </c>
    </row>
    <row r="23" spans="1:9">
      <c r="A23" s="4" t="s">
        <v>79</v>
      </c>
      <c r="C23" s="7" t="n">
        <v>2200000</v>
      </c>
      <c r="E23" s="7" t="n">
        <v>2200000</v>
      </c>
    </row>
    <row r="24" spans="1:9">
      <c r="A24" s="4" t="s">
        <v>446</v>
      </c>
    </row>
    <row r="25" spans="1:9">
      <c r="A25" s="3" t="s">
        <v>430</v>
      </c>
    </row>
    <row r="26" spans="1:9">
      <c r="A26" s="4" t="s">
        <v>431</v>
      </c>
      <c r="B26" s="8" t="n">
        <v>1.265</v>
      </c>
    </row>
    <row r="27" spans="1:9">
      <c r="A27" s="4" t="s">
        <v>447</v>
      </c>
      <c r="B27" s="4" t="s">
        <v>448</v>
      </c>
    </row>
    <row r="28" spans="1:9">
      <c r="A28" s="4" t="s">
        <v>432</v>
      </c>
      <c r="B28" s="9" t="n">
        <v>1.43</v>
      </c>
    </row>
    <row r="29" spans="1:9">
      <c r="A29" s="4" t="s">
        <v>449</v>
      </c>
    </row>
    <row r="30" spans="1:9">
      <c r="A30" s="3" t="s">
        <v>430</v>
      </c>
    </row>
    <row r="31" spans="1:9">
      <c r="A31" s="4" t="s">
        <v>431</v>
      </c>
      <c r="B31" s="9" t="n">
        <v>0.88</v>
      </c>
    </row>
    <row r="32" spans="1:9">
      <c r="A32" s="4" t="s">
        <v>447</v>
      </c>
      <c r="B32" s="4" t="s">
        <v>450</v>
      </c>
    </row>
    <row r="33" spans="1:9">
      <c r="A33" s="4" t="s">
        <v>432</v>
      </c>
      <c r="B33" s="9" t="n">
        <v>0.88</v>
      </c>
    </row>
    <row r="34" spans="1:9">
      <c r="A34" s="4" t="s">
        <v>451</v>
      </c>
    </row>
    <row r="35" spans="1:9">
      <c r="A35" s="3" t="s">
        <v>430</v>
      </c>
    </row>
    <row r="36" spans="1:9">
      <c r="A36" s="4" t="s">
        <v>452</v>
      </c>
      <c r="B36" s="5" t="n">
        <v>8606324</v>
      </c>
    </row>
    <row r="37" spans="1:9">
      <c r="A37" s="4" t="s">
        <v>431</v>
      </c>
      <c r="B37" s="9" t="n">
        <v>1.1</v>
      </c>
    </row>
    <row r="38" spans="1:9">
      <c r="A38" s="4" t="s">
        <v>453</v>
      </c>
      <c r="B38" s="7" t="n">
        <v>9500000</v>
      </c>
    </row>
    <row r="39" spans="1:9">
      <c r="A39" s="4" t="s">
        <v>433</v>
      </c>
      <c r="B39" s="5" t="n">
        <v>4600000</v>
      </c>
    </row>
    <row r="40" spans="1:9">
      <c r="A40" s="4" t="s">
        <v>454</v>
      </c>
    </row>
    <row r="41" spans="1:9">
      <c r="A41" s="3" t="s">
        <v>430</v>
      </c>
    </row>
    <row r="42" spans="1:9">
      <c r="A42" s="4" t="s">
        <v>439</v>
      </c>
      <c r="B42" s="7" t="n">
        <v>25500000</v>
      </c>
    </row>
    <row r="43" spans="1:9">
      <c r="A43" s="4" t="s">
        <v>455</v>
      </c>
    </row>
    <row r="44" spans="1:9">
      <c r="A44" s="3" t="s">
        <v>430</v>
      </c>
    </row>
    <row r="45" spans="1:9">
      <c r="A45" s="4" t="s">
        <v>456</v>
      </c>
      <c r="B45" s="5" t="n">
        <v>27250000</v>
      </c>
    </row>
    <row r="46" spans="1:9">
      <c r="A46" s="4" t="s">
        <v>457</v>
      </c>
      <c r="B46" s="4" t="s">
        <v>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458</v>
      </c>
      <c r="B1" s="2" t="s">
        <v>459</v>
      </c>
      <c r="C1" s="2" t="s">
        <v>67</v>
      </c>
      <c r="D1" s="2" t="s">
        <v>1</v>
      </c>
    </row>
    <row r="2" spans="1:7">
      <c r="B2" s="2" t="s">
        <v>460</v>
      </c>
      <c r="C2" s="2" t="s">
        <v>68</v>
      </c>
      <c r="D2" s="2" t="s">
        <v>2</v>
      </c>
      <c r="E2" s="2" t="s">
        <v>68</v>
      </c>
      <c r="F2" s="2" t="s">
        <v>239</v>
      </c>
      <c r="G2" s="2" t="s">
        <v>347</v>
      </c>
    </row>
    <row r="3" spans="1:7">
      <c r="A3" s="3" t="s">
        <v>430</v>
      </c>
    </row>
    <row r="4" spans="1:7">
      <c r="A4" s="4" t="s">
        <v>461</v>
      </c>
      <c r="C4" s="7" t="n">
        <v>223000</v>
      </c>
    </row>
    <row r="5" spans="1:7">
      <c r="A5" s="4" t="s">
        <v>431</v>
      </c>
      <c r="D5" s="9" t="n">
        <v>1.22</v>
      </c>
      <c r="F5" s="9" t="n">
        <v>1.07</v>
      </c>
      <c r="G5" s="8" t="n">
        <v>1.045</v>
      </c>
    </row>
    <row r="6" spans="1:7">
      <c r="A6" s="4" t="s">
        <v>462</v>
      </c>
    </row>
    <row r="7" spans="1:7">
      <c r="A7" s="3" t="s">
        <v>430</v>
      </c>
    </row>
    <row r="8" spans="1:7">
      <c r="A8" s="4" t="s">
        <v>463</v>
      </c>
      <c r="B8" s="7" t="n">
        <v>20000000</v>
      </c>
    </row>
    <row r="9" spans="1:7">
      <c r="A9" s="4" t="s">
        <v>464</v>
      </c>
      <c r="B9" s="4" t="s">
        <v>402</v>
      </c>
    </row>
    <row r="10" spans="1:7">
      <c r="A10" s="4" t="s">
        <v>452</v>
      </c>
      <c r="C10" s="5" t="n">
        <v>1411686</v>
      </c>
      <c r="D10" s="5" t="n">
        <v>5900000</v>
      </c>
      <c r="E10" s="5" t="n">
        <v>1411686</v>
      </c>
    </row>
    <row r="11" spans="1:7">
      <c r="A11" s="4" t="s">
        <v>431</v>
      </c>
      <c r="C11" s="9" t="n">
        <v>1.74</v>
      </c>
      <c r="D11" s="9" t="n">
        <v>1.23</v>
      </c>
      <c r="E11" s="9" t="n">
        <v>1.74</v>
      </c>
    </row>
    <row r="12" spans="1:7">
      <c r="A12" s="4" t="s">
        <v>453</v>
      </c>
      <c r="C12" s="7" t="n">
        <v>2450000</v>
      </c>
      <c r="D12" s="7" t="n">
        <v>7300000</v>
      </c>
      <c r="E12" s="7" t="n">
        <v>2450000</v>
      </c>
    </row>
    <row r="13" spans="1:7">
      <c r="A13" s="4" t="s">
        <v>437</v>
      </c>
      <c r="C13" s="7" t="n">
        <v>76000</v>
      </c>
      <c r="D13" s="7" t="n">
        <v>239000</v>
      </c>
      <c r="E13" s="7" t="n">
        <v>76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24</v>
      </c>
      <c r="C4" s="7" t="n">
        <v>372</v>
      </c>
      <c r="D4" s="7" t="n">
        <v>1125</v>
      </c>
      <c r="E4" s="7" t="n">
        <v>6108</v>
      </c>
    </row>
    <row r="5" spans="1:5">
      <c r="A5" s="4" t="s">
        <v>71</v>
      </c>
      <c r="B5" s="5" t="n">
        <v>404</v>
      </c>
      <c r="C5" s="5" t="n">
        <v>218</v>
      </c>
      <c r="D5" s="5" t="n">
        <v>1121</v>
      </c>
      <c r="E5" s="5" t="n">
        <v>730</v>
      </c>
    </row>
    <row r="6" spans="1:5">
      <c r="A6" s="4" t="s">
        <v>72</v>
      </c>
      <c r="B6" s="5" t="n">
        <v>928</v>
      </c>
      <c r="C6" s="5" t="n">
        <v>590</v>
      </c>
      <c r="D6" s="5" t="n">
        <v>2246</v>
      </c>
      <c r="E6" s="5" t="n">
        <v>6838</v>
      </c>
    </row>
    <row r="7" spans="1:5">
      <c r="A7" s="3" t="s">
        <v>73</v>
      </c>
    </row>
    <row r="8" spans="1:5">
      <c r="A8" s="4" t="s">
        <v>74</v>
      </c>
      <c r="B8" s="5" t="n">
        <v>3325</v>
      </c>
      <c r="C8" s="5" t="n">
        <v>3324</v>
      </c>
      <c r="D8" s="5" t="n">
        <v>11413</v>
      </c>
      <c r="E8" s="5" t="n">
        <v>10667</v>
      </c>
    </row>
    <row r="9" spans="1:5">
      <c r="A9" s="4" t="s">
        <v>75</v>
      </c>
      <c r="B9" s="5" t="n">
        <v>2281</v>
      </c>
      <c r="C9" s="5" t="n">
        <v>2426</v>
      </c>
      <c r="D9" s="5" t="n">
        <v>7325</v>
      </c>
      <c r="E9" s="5" t="n">
        <v>8611</v>
      </c>
    </row>
    <row r="10" spans="1:5">
      <c r="A10" s="4" t="s">
        <v>76</v>
      </c>
      <c r="B10" s="5" t="n">
        <v>5606</v>
      </c>
      <c r="C10" s="5" t="n">
        <v>5750</v>
      </c>
      <c r="D10" s="5" t="n">
        <v>18738</v>
      </c>
      <c r="E10" s="5" t="n">
        <v>19278</v>
      </c>
    </row>
    <row r="11" spans="1:5">
      <c r="A11" s="4" t="s">
        <v>77</v>
      </c>
      <c r="B11" s="5" t="n">
        <v>-4678</v>
      </c>
      <c r="C11" s="5" t="n">
        <v>-5160</v>
      </c>
      <c r="D11" s="5" t="n">
        <v>-16492</v>
      </c>
      <c r="E11" s="5" t="n">
        <v>-12440</v>
      </c>
    </row>
    <row r="12" spans="1:5">
      <c r="A12" s="4" t="s">
        <v>78</v>
      </c>
      <c r="B12" s="5" t="n">
        <v>25</v>
      </c>
      <c r="C12" s="5" t="n">
        <v>20</v>
      </c>
      <c r="D12" s="5" t="n">
        <v>74</v>
      </c>
      <c r="E12" s="5" t="n">
        <v>71</v>
      </c>
    </row>
    <row r="13" spans="1:5">
      <c r="A13" s="4" t="s">
        <v>79</v>
      </c>
      <c r="B13" s="5" t="n">
        <v>-2325</v>
      </c>
      <c r="C13" s="5" t="n">
        <v>0</v>
      </c>
      <c r="D13" s="5" t="n">
        <v>-2325</v>
      </c>
      <c r="E13" s="5" t="n">
        <v>0</v>
      </c>
    </row>
    <row r="14" spans="1:5">
      <c r="A14" s="4" t="s">
        <v>80</v>
      </c>
      <c r="B14" s="7" t="n">
        <v>-6978</v>
      </c>
      <c r="C14" s="7" t="n">
        <v>-5140</v>
      </c>
      <c r="D14" s="7" t="n">
        <v>-18743</v>
      </c>
      <c r="E14" s="7" t="n">
        <v>-12369</v>
      </c>
    </row>
    <row r="15" spans="1:5">
      <c r="A15" s="3" t="s">
        <v>81</v>
      </c>
    </row>
    <row r="16" spans="1:5">
      <c r="A16" s="4" t="s">
        <v>82</v>
      </c>
      <c r="B16" s="9" t="n">
        <v>-0.15</v>
      </c>
      <c r="C16" s="9" t="n">
        <v>-0.15</v>
      </c>
      <c r="D16" s="9" t="n">
        <v>-0.43</v>
      </c>
      <c r="E16" s="9" t="n">
        <v>-0.36</v>
      </c>
    </row>
    <row r="17" spans="1:5">
      <c r="A17" s="3" t="s">
        <v>83</v>
      </c>
    </row>
    <row r="18" spans="1:5">
      <c r="A18" s="4" t="s">
        <v>82</v>
      </c>
      <c r="B18" s="5" t="n">
        <v>45644</v>
      </c>
      <c r="C18" s="5" t="n">
        <v>34366</v>
      </c>
      <c r="D18" s="5" t="n">
        <v>43184</v>
      </c>
      <c r="E18" s="5" t="n">
        <v>34238</v>
      </c>
    </row>
    <row r="19" spans="1:5">
      <c r="A19" s="4" t="s">
        <v>80</v>
      </c>
      <c r="B19" s="7" t="n">
        <v>-6978</v>
      </c>
      <c r="C19" s="7" t="n">
        <v>-5140</v>
      </c>
      <c r="D19" s="7" t="n">
        <v>-18743</v>
      </c>
      <c r="E19" s="7" t="n">
        <v>-12369</v>
      </c>
    </row>
    <row r="20" spans="1:5">
      <c r="A20" s="3" t="s">
        <v>84</v>
      </c>
    </row>
    <row r="21" spans="1:5">
      <c r="A21" s="4" t="s">
        <v>85</v>
      </c>
      <c r="B21" s="5" t="n">
        <v>1</v>
      </c>
      <c r="C21" s="5" t="n">
        <v>0</v>
      </c>
      <c r="D21" s="5" t="n">
        <v>4</v>
      </c>
      <c r="E21" s="5" t="n">
        <v>-30</v>
      </c>
    </row>
    <row r="22" spans="1:5">
      <c r="A22" s="4" t="s">
        <v>86</v>
      </c>
      <c r="B22" s="5" t="n">
        <v>0</v>
      </c>
      <c r="C22" s="5" t="n">
        <v>1</v>
      </c>
      <c r="D22" s="5" t="n">
        <v>0</v>
      </c>
      <c r="E22" s="5" t="n">
        <v>2</v>
      </c>
    </row>
    <row r="23" spans="1:5">
      <c r="A23" s="4" t="s">
        <v>87</v>
      </c>
      <c r="B23" s="5" t="n">
        <v>1</v>
      </c>
      <c r="C23" s="5" t="n">
        <v>1</v>
      </c>
      <c r="D23" s="5" t="n">
        <v>4</v>
      </c>
      <c r="E23" s="5" t="n">
        <v>-28</v>
      </c>
    </row>
    <row r="24" spans="1:5">
      <c r="A24" s="4" t="s">
        <v>88</v>
      </c>
      <c r="B24" s="7" t="n">
        <v>-6977</v>
      </c>
      <c r="C24" s="7" t="n">
        <v>-5139</v>
      </c>
      <c r="D24" s="7" t="n">
        <v>-18739</v>
      </c>
      <c r="E24" s="7" t="n">
        <v>-12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8</v>
      </c>
    </row>
    <row r="3" spans="1:3">
      <c r="A3" s="3" t="s">
        <v>466</v>
      </c>
    </row>
    <row r="4" spans="1:3">
      <c r="A4" s="4" t="s">
        <v>467</v>
      </c>
      <c r="B4" s="5" t="n">
        <v>623605</v>
      </c>
      <c r="C4" s="5" t="n">
        <v>623605</v>
      </c>
    </row>
    <row r="5" spans="1:3">
      <c r="A5" s="4" t="s">
        <v>468</v>
      </c>
      <c r="B5" s="5" t="n">
        <v>409091</v>
      </c>
      <c r="C5" s="5" t="n">
        <v>0</v>
      </c>
    </row>
    <row r="6" spans="1:3">
      <c r="A6" s="4" t="s">
        <v>469</v>
      </c>
      <c r="B6" s="5" t="n">
        <v>-623605</v>
      </c>
      <c r="C6" s="5" t="n">
        <v>0</v>
      </c>
    </row>
    <row r="7" spans="1:3">
      <c r="A7" s="4" t="s">
        <v>470</v>
      </c>
      <c r="B7" s="5" t="n">
        <v>409091</v>
      </c>
      <c r="C7" s="5" t="n">
        <v>623605</v>
      </c>
    </row>
    <row r="8" spans="1:3">
      <c r="A8" s="4" t="s">
        <v>471</v>
      </c>
      <c r="B8" s="9" t="n">
        <v>2.5</v>
      </c>
      <c r="C8" s="9" t="n">
        <v>2.5</v>
      </c>
    </row>
    <row r="9" spans="1:3">
      <c r="A9" s="4" t="s">
        <v>472</v>
      </c>
      <c r="B9" s="10" t="n">
        <v>1.1</v>
      </c>
      <c r="C9" s="5" t="n">
        <v>0</v>
      </c>
    </row>
    <row r="10" spans="1:3">
      <c r="A10" s="4" t="s">
        <v>473</v>
      </c>
      <c r="B10" s="10" t="n">
        <v>2.5</v>
      </c>
      <c r="C10" s="5" t="n">
        <v>0</v>
      </c>
    </row>
    <row r="11" spans="1:3">
      <c r="A11" s="4" t="s">
        <v>474</v>
      </c>
      <c r="B11" s="9" t="n">
        <v>1.1</v>
      </c>
      <c r="C11" s="9"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39</v>
      </c>
      <c r="C1" s="2" t="s">
        <v>2</v>
      </c>
      <c r="D1" s="2" t="s">
        <v>68</v>
      </c>
    </row>
    <row r="2" spans="1:4">
      <c r="A2" s="3" t="s">
        <v>430</v>
      </c>
    </row>
    <row r="3" spans="1:4">
      <c r="A3" s="4" t="s">
        <v>476</v>
      </c>
      <c r="C3" s="5" t="n">
        <v>409091</v>
      </c>
      <c r="D3" s="5" t="n">
        <v>0</v>
      </c>
    </row>
    <row r="4" spans="1:4">
      <c r="A4" s="4" t="s">
        <v>477</v>
      </c>
      <c r="C4" s="9" t="n">
        <v>1.1</v>
      </c>
      <c r="D4" s="7" t="n">
        <v>0</v>
      </c>
    </row>
    <row r="5" spans="1:4">
      <c r="A5" s="4" t="s">
        <v>394</v>
      </c>
    </row>
    <row r="6" spans="1:4">
      <c r="A6" s="3" t="s">
        <v>430</v>
      </c>
    </row>
    <row r="7" spans="1:4">
      <c r="A7" s="4" t="s">
        <v>476</v>
      </c>
      <c r="C7" s="5" t="n">
        <v>409091</v>
      </c>
    </row>
    <row r="8" spans="1:4">
      <c r="A8" s="4" t="s">
        <v>477</v>
      </c>
      <c r="C8" s="9" t="n">
        <v>1.1</v>
      </c>
    </row>
    <row r="9" spans="1:4">
      <c r="A9" s="4" t="s">
        <v>395</v>
      </c>
      <c r="B9" s="4" t="s">
        <v>396</v>
      </c>
      <c r="C9"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479</v>
      </c>
    </row>
    <row r="3" spans="1:3">
      <c r="A3" s="3" t="s">
        <v>430</v>
      </c>
    </row>
    <row r="4" spans="1:3">
      <c r="A4" s="4" t="s">
        <v>480</v>
      </c>
      <c r="B4" s="5" t="n">
        <v>1380530</v>
      </c>
    </row>
    <row r="5" spans="1:3">
      <c r="A5" s="4" t="s">
        <v>214</v>
      </c>
    </row>
    <row r="6" spans="1:3">
      <c r="A6" s="3" t="s">
        <v>430</v>
      </c>
    </row>
    <row r="7" spans="1:3">
      <c r="A7" s="4" t="s">
        <v>481</v>
      </c>
      <c r="B7" s="5" t="n">
        <v>5483977</v>
      </c>
      <c r="C7" s="5" t="n">
        <v>3000000</v>
      </c>
    </row>
    <row r="8" spans="1:3">
      <c r="A8" s="4" t="s">
        <v>480</v>
      </c>
      <c r="B8" s="5" t="n">
        <v>1470530</v>
      </c>
    </row>
    <row r="9" spans="1:3">
      <c r="A9" s="4" t="s">
        <v>482</v>
      </c>
      <c r="B9" s="5" t="n">
        <v>3575361</v>
      </c>
    </row>
    <row r="10" spans="1:3">
      <c r="A10" s="4" t="s">
        <v>483</v>
      </c>
    </row>
    <row r="11" spans="1:3">
      <c r="A11" s="3" t="s">
        <v>430</v>
      </c>
    </row>
    <row r="12" spans="1:3">
      <c r="A12" s="4" t="s">
        <v>480</v>
      </c>
      <c r="B12" s="5"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3" t="s">
        <v>486</v>
      </c>
    </row>
    <row r="4" spans="1:2">
      <c r="A4" s="4" t="s">
        <v>487</v>
      </c>
      <c r="B4" s="5" t="n">
        <v>-1380530</v>
      </c>
    </row>
    <row r="5" spans="1:2">
      <c r="A5" s="4" t="s">
        <v>214</v>
      </c>
    </row>
    <row r="6" spans="1:2">
      <c r="A6" s="3" t="s">
        <v>486</v>
      </c>
    </row>
    <row r="7" spans="1:2">
      <c r="A7" s="4" t="s">
        <v>488</v>
      </c>
      <c r="B7" s="7" t="n">
        <v>41</v>
      </c>
    </row>
    <row r="8" spans="1:2">
      <c r="A8" s="4" t="s">
        <v>489</v>
      </c>
      <c r="B8" s="7" t="n">
        <v>20</v>
      </c>
    </row>
    <row r="9" spans="1:2">
      <c r="A9" s="4" t="s">
        <v>490</v>
      </c>
      <c r="B9" s="4" t="s">
        <v>491</v>
      </c>
    </row>
    <row r="10" spans="1:2">
      <c r="A10" s="4" t="s">
        <v>492</v>
      </c>
      <c r="B10" s="4" t="s">
        <v>493</v>
      </c>
    </row>
    <row r="11" spans="1:2">
      <c r="A11" s="4" t="s">
        <v>494</v>
      </c>
      <c r="B11" s="9" t="n">
        <v>3.34</v>
      </c>
    </row>
    <row r="12" spans="1:2">
      <c r="A12" s="4" t="s">
        <v>495</v>
      </c>
      <c r="B12" s="10" t="n">
        <v>1.58</v>
      </c>
    </row>
    <row r="13" spans="1:2">
      <c r="A13" s="4" t="s">
        <v>496</v>
      </c>
      <c r="B13" s="10" t="n">
        <v>3.48</v>
      </c>
    </row>
    <row r="14" spans="1:2">
      <c r="A14" s="4" t="s">
        <v>497</v>
      </c>
      <c r="B14" s="10" t="n">
        <v>3.12</v>
      </c>
    </row>
    <row r="15" spans="1:2">
      <c r="A15" s="4" t="s">
        <v>498</v>
      </c>
      <c r="B15" s="9" t="n">
        <v>3.36</v>
      </c>
    </row>
    <row r="16" spans="1:2">
      <c r="A16" s="4" t="s">
        <v>499</v>
      </c>
      <c r="B16" s="5" t="n">
        <v>6045685</v>
      </c>
    </row>
    <row r="17" spans="1:2">
      <c r="A17" s="4" t="s">
        <v>500</v>
      </c>
      <c r="B17" s="5" t="n">
        <v>530000</v>
      </c>
    </row>
    <row r="18" spans="1:2">
      <c r="A18" s="4" t="s">
        <v>487</v>
      </c>
      <c r="B18" s="5" t="n">
        <v>-1470530</v>
      </c>
    </row>
    <row r="19" spans="1:2">
      <c r="A19" s="4" t="s">
        <v>501</v>
      </c>
      <c r="B19" s="5" t="n">
        <v>5105155</v>
      </c>
    </row>
    <row r="20" spans="1:2">
      <c r="A20" s="4" t="s">
        <v>502</v>
      </c>
      <c r="B20" s="5" t="n">
        <v>32070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3</v>
      </c>
      <c r="B1" s="2" t="s">
        <v>504</v>
      </c>
      <c r="C1" s="2" t="s">
        <v>2</v>
      </c>
    </row>
    <row r="2" spans="1:3">
      <c r="A2" s="4" t="s">
        <v>505</v>
      </c>
    </row>
    <row r="3" spans="1:3">
      <c r="A3" s="3" t="s">
        <v>430</v>
      </c>
    </row>
    <row r="4" spans="1:3">
      <c r="A4" s="4" t="s">
        <v>506</v>
      </c>
      <c r="C4" s="5" t="n">
        <v>645942</v>
      </c>
    </row>
    <row r="5" spans="1:3">
      <c r="A5" s="4" t="s">
        <v>214</v>
      </c>
    </row>
    <row r="6" spans="1:3">
      <c r="A6" s="3" t="s">
        <v>430</v>
      </c>
    </row>
    <row r="7" spans="1:3">
      <c r="A7" s="4" t="s">
        <v>507</v>
      </c>
      <c r="C7" s="5" t="n">
        <v>530000</v>
      </c>
    </row>
    <row r="8" spans="1:3">
      <c r="A8" s="4" t="s">
        <v>508</v>
      </c>
      <c r="C8" s="4" t="s">
        <v>509</v>
      </c>
    </row>
    <row r="9" spans="1:3">
      <c r="A9" s="4" t="s">
        <v>510</v>
      </c>
      <c r="C9" s="9" t="n">
        <v>0.5600000000000001</v>
      </c>
    </row>
    <row r="10" spans="1:3">
      <c r="A10" s="4" t="s">
        <v>511</v>
      </c>
    </row>
    <row r="11" spans="1:3">
      <c r="A11" s="3" t="s">
        <v>430</v>
      </c>
    </row>
    <row r="12" spans="1:3">
      <c r="A12" s="4" t="s">
        <v>507</v>
      </c>
      <c r="C12" s="5" t="n">
        <v>290000</v>
      </c>
    </row>
    <row r="13" spans="1:3">
      <c r="A13" s="4" t="s">
        <v>354</v>
      </c>
      <c r="C13" s="4" t="s">
        <v>512</v>
      </c>
    </row>
    <row r="14" spans="1:3">
      <c r="A14" s="4" t="s">
        <v>513</v>
      </c>
    </row>
    <row r="15" spans="1:3">
      <c r="A15" s="3" t="s">
        <v>430</v>
      </c>
    </row>
    <row r="16" spans="1:3">
      <c r="A16" s="4" t="s">
        <v>507</v>
      </c>
      <c r="C16" s="5" t="n">
        <v>100000</v>
      </c>
    </row>
    <row r="17" spans="1:3">
      <c r="A17" s="4" t="s">
        <v>354</v>
      </c>
      <c r="C17" s="4" t="s">
        <v>355</v>
      </c>
    </row>
    <row r="18" spans="1:3">
      <c r="A18" s="4" t="s">
        <v>514</v>
      </c>
    </row>
    <row r="19" spans="1:3">
      <c r="A19" s="3" t="s">
        <v>430</v>
      </c>
    </row>
    <row r="20" spans="1:3">
      <c r="A20" s="4" t="s">
        <v>507</v>
      </c>
      <c r="C20" s="5" t="n">
        <v>40000</v>
      </c>
    </row>
    <row r="21" spans="1:3">
      <c r="A21" s="4" t="s">
        <v>354</v>
      </c>
      <c r="C21" s="4" t="s">
        <v>512</v>
      </c>
    </row>
    <row r="22" spans="1:3">
      <c r="A22" s="4" t="s">
        <v>515</v>
      </c>
    </row>
    <row r="23" spans="1:3">
      <c r="A23" s="3" t="s">
        <v>430</v>
      </c>
    </row>
    <row r="24" spans="1:3">
      <c r="A24" s="4" t="s">
        <v>507</v>
      </c>
      <c r="B24" s="5" t="n">
        <v>100000</v>
      </c>
    </row>
    <row r="25" spans="1:3">
      <c r="A25" s="4" t="s">
        <v>354</v>
      </c>
      <c r="B25" s="4" t="s">
        <v>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17</v>
      </c>
      <c r="B1" s="2" t="s">
        <v>239</v>
      </c>
      <c r="C1" s="2" t="s">
        <v>2</v>
      </c>
    </row>
    <row r="2" spans="1:3">
      <c r="A2" s="3" t="s">
        <v>486</v>
      </c>
    </row>
    <row r="3" spans="1:3">
      <c r="A3" s="4" t="s">
        <v>518</v>
      </c>
      <c r="B3" s="4" t="s">
        <v>396</v>
      </c>
      <c r="C3" s="4" t="s">
        <v>396</v>
      </c>
    </row>
    <row r="4" spans="1:3">
      <c r="A4" s="4" t="s">
        <v>519</v>
      </c>
      <c r="B4" s="4" t="s">
        <v>520</v>
      </c>
      <c r="C4" s="4" t="s">
        <v>520</v>
      </c>
    </row>
    <row r="5" spans="1:3">
      <c r="A5" s="4" t="s">
        <v>214</v>
      </c>
    </row>
    <row r="6" spans="1:3">
      <c r="A6" s="3" t="s">
        <v>486</v>
      </c>
    </row>
    <row r="7" spans="1:3">
      <c r="A7" s="4" t="s">
        <v>521</v>
      </c>
      <c r="C7" s="4" t="s">
        <v>522</v>
      </c>
    </row>
    <row r="8" spans="1:3">
      <c r="A8" s="4" t="s">
        <v>523</v>
      </c>
      <c r="C8" s="4" t="s">
        <v>524</v>
      </c>
    </row>
    <row r="9" spans="1:3">
      <c r="A9" s="4" t="s">
        <v>525</v>
      </c>
      <c r="C9" s="4" t="s">
        <v>526</v>
      </c>
    </row>
    <row r="10" spans="1:3">
      <c r="A10" s="4" t="s">
        <v>527</v>
      </c>
      <c r="C10" s="4" t="s">
        <v>528</v>
      </c>
    </row>
    <row r="11" spans="1:3">
      <c r="A11" s="4" t="s">
        <v>519</v>
      </c>
      <c r="C11" s="4" t="s">
        <v>520</v>
      </c>
    </row>
    <row r="12" spans="1:3">
      <c r="A12" s="4" t="s">
        <v>529</v>
      </c>
    </row>
    <row r="13" spans="1:3">
      <c r="A13" s="3" t="s">
        <v>486</v>
      </c>
    </row>
    <row r="14" spans="1:3">
      <c r="A14" s="4" t="s">
        <v>518</v>
      </c>
      <c r="C14" s="4" t="s">
        <v>530</v>
      </c>
    </row>
    <row r="15" spans="1:3">
      <c r="A15" s="4" t="s">
        <v>531</v>
      </c>
    </row>
    <row r="16" spans="1:3">
      <c r="A16" s="3" t="s">
        <v>486</v>
      </c>
    </row>
    <row r="17" spans="1:3">
      <c r="A17" s="4" t="s">
        <v>518</v>
      </c>
      <c r="C17" s="4" t="s">
        <v>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47</v>
      </c>
      <c r="C1" s="2" t="s">
        <v>2</v>
      </c>
    </row>
    <row r="2" spans="1:3">
      <c r="A2" s="3" t="s">
        <v>430</v>
      </c>
    </row>
    <row r="3" spans="1:3">
      <c r="A3" s="4" t="s">
        <v>354</v>
      </c>
      <c r="B3" s="4" t="s">
        <v>355</v>
      </c>
    </row>
    <row r="4" spans="1:3">
      <c r="A4" s="4" t="s">
        <v>534</v>
      </c>
      <c r="B4" s="5" t="n">
        <v>305616</v>
      </c>
    </row>
    <row r="5" spans="1:3">
      <c r="A5" s="4" t="s">
        <v>214</v>
      </c>
    </row>
    <row r="6" spans="1:3">
      <c r="A6" s="3" t="s">
        <v>430</v>
      </c>
    </row>
    <row r="7" spans="1:3">
      <c r="A7" s="4" t="s">
        <v>354</v>
      </c>
      <c r="C7" s="4" t="s">
        <v>512</v>
      </c>
    </row>
    <row r="8" spans="1:3">
      <c r="A8" s="4" t="s">
        <v>534</v>
      </c>
      <c r="C8" s="5" t="n">
        <v>425616</v>
      </c>
    </row>
    <row r="9" spans="1:3">
      <c r="A9" s="4" t="s">
        <v>535</v>
      </c>
      <c r="C9" s="4" t="s">
        <v>355</v>
      </c>
    </row>
    <row r="10" spans="1:3">
      <c r="A10" s="4" t="s">
        <v>536</v>
      </c>
    </row>
    <row r="11" spans="1:3">
      <c r="A11" s="3" t="s">
        <v>430</v>
      </c>
    </row>
    <row r="12" spans="1:3">
      <c r="A12" s="4" t="s">
        <v>354</v>
      </c>
      <c r="B12" s="4" t="s">
        <v>355</v>
      </c>
    </row>
    <row r="13" spans="1:3">
      <c r="A13" s="4" t="s">
        <v>534</v>
      </c>
      <c r="B13" s="5" t="n">
        <v>3056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347</v>
      </c>
      <c r="C1" s="2" t="s">
        <v>2</v>
      </c>
    </row>
    <row r="2" spans="1:3">
      <c r="A2" s="3" t="s">
        <v>486</v>
      </c>
    </row>
    <row r="3" spans="1:3">
      <c r="A3" s="4" t="s">
        <v>534</v>
      </c>
      <c r="B3" s="5" t="n">
        <v>305616</v>
      </c>
    </row>
    <row r="4" spans="1:3">
      <c r="A4" s="4" t="s">
        <v>214</v>
      </c>
    </row>
    <row r="5" spans="1:3">
      <c r="A5" s="3" t="s">
        <v>486</v>
      </c>
    </row>
    <row r="6" spans="1:3">
      <c r="A6" s="4" t="s">
        <v>538</v>
      </c>
      <c r="C6" s="5" t="n">
        <v>248500</v>
      </c>
    </row>
    <row r="7" spans="1:3">
      <c r="A7" s="4" t="s">
        <v>534</v>
      </c>
      <c r="C7" s="5" t="n">
        <v>425616</v>
      </c>
    </row>
    <row r="8" spans="1:3">
      <c r="A8" s="4" t="s">
        <v>539</v>
      </c>
      <c r="C8" s="5" t="n">
        <v>-45000</v>
      </c>
    </row>
    <row r="9" spans="1:3">
      <c r="A9" s="4" t="s">
        <v>540</v>
      </c>
      <c r="C9" s="5" t="n">
        <v>629116</v>
      </c>
    </row>
    <row r="10" spans="1:3">
      <c r="A10" s="4" t="s">
        <v>541</v>
      </c>
      <c r="C10" s="9" t="n">
        <v>1.77</v>
      </c>
    </row>
    <row r="11" spans="1:3">
      <c r="A11" s="4" t="s">
        <v>542</v>
      </c>
      <c r="C11" s="10" t="n">
        <v>1.07</v>
      </c>
    </row>
    <row r="12" spans="1:3">
      <c r="A12" s="4" t="s">
        <v>543</v>
      </c>
      <c r="C12" s="10" t="n">
        <v>1.77</v>
      </c>
    </row>
    <row r="13" spans="1:3">
      <c r="A13" s="4" t="s">
        <v>544</v>
      </c>
      <c r="C13" s="9"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545</v>
      </c>
      <c r="B1" s="2" t="s">
        <v>546</v>
      </c>
      <c r="C1" s="2" t="s">
        <v>547</v>
      </c>
      <c r="D1" s="2" t="s">
        <v>2</v>
      </c>
      <c r="E1" s="2" t="s">
        <v>548</v>
      </c>
      <c r="F1" s="2" t="s">
        <v>549</v>
      </c>
      <c r="G1" s="2" t="s">
        <v>2</v>
      </c>
    </row>
    <row r="2" spans="1:7">
      <c r="A2" s="3" t="s">
        <v>430</v>
      </c>
    </row>
    <row r="3" spans="1:7">
      <c r="A3" s="4" t="s">
        <v>535</v>
      </c>
      <c r="G3" s="4" t="s">
        <v>550</v>
      </c>
    </row>
    <row r="4" spans="1:7">
      <c r="A4" s="4" t="s">
        <v>551</v>
      </c>
    </row>
    <row r="5" spans="1:7">
      <c r="A5" s="3" t="s">
        <v>430</v>
      </c>
    </row>
    <row r="6" spans="1:7">
      <c r="A6" s="4" t="s">
        <v>552</v>
      </c>
      <c r="D6" s="4" t="s">
        <v>304</v>
      </c>
    </row>
    <row r="7" spans="1:7">
      <c r="A7" s="4" t="s">
        <v>553</v>
      </c>
      <c r="F7" s="4" t="s">
        <v>554</v>
      </c>
      <c r="G7" s="4" t="s">
        <v>554</v>
      </c>
    </row>
    <row r="8" spans="1:7">
      <c r="A8" s="4" t="s">
        <v>555</v>
      </c>
      <c r="E8" s="5" t="n">
        <v>48332</v>
      </c>
    </row>
    <row r="9" spans="1:7">
      <c r="A9" s="4" t="s">
        <v>556</v>
      </c>
    </row>
    <row r="10" spans="1:7">
      <c r="A10" s="3" t="s">
        <v>430</v>
      </c>
    </row>
    <row r="11" spans="1:7">
      <c r="A11" s="4" t="s">
        <v>557</v>
      </c>
      <c r="F11" s="4" t="s">
        <v>558</v>
      </c>
      <c r="G11" s="4" t="s">
        <v>558</v>
      </c>
    </row>
    <row r="12" spans="1:7">
      <c r="A12" s="4" t="s">
        <v>559</v>
      </c>
    </row>
    <row r="13" spans="1:7">
      <c r="A13" s="3" t="s">
        <v>430</v>
      </c>
    </row>
    <row r="14" spans="1:7">
      <c r="A14" s="4" t="s">
        <v>552</v>
      </c>
      <c r="C14" s="4" t="s">
        <v>304</v>
      </c>
    </row>
    <row r="15" spans="1:7">
      <c r="A15" s="4" t="s">
        <v>560</v>
      </c>
      <c r="C15" s="5" t="n">
        <v>48332</v>
      </c>
    </row>
    <row r="16" spans="1:7">
      <c r="A16" s="4" t="s">
        <v>561</v>
      </c>
    </row>
    <row r="17" spans="1:7">
      <c r="A17" s="3" t="s">
        <v>430</v>
      </c>
    </row>
    <row r="18" spans="1:7">
      <c r="A18" s="4" t="s">
        <v>552</v>
      </c>
      <c r="B18" s="4" t="s">
        <v>304</v>
      </c>
      <c r="C18" s="4" t="s">
        <v>3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486</v>
      </c>
    </row>
    <row r="4" spans="1:2">
      <c r="A4" s="4" t="s">
        <v>564</v>
      </c>
      <c r="B4" s="5" t="n">
        <v>210000</v>
      </c>
    </row>
    <row r="5" spans="1:2">
      <c r="A5" s="4" t="s">
        <v>565</v>
      </c>
      <c r="B5" s="5" t="n">
        <v>115000</v>
      </c>
    </row>
    <row r="6" spans="1:2">
      <c r="A6" s="4" t="s">
        <v>566</v>
      </c>
      <c r="B6" s="5" t="n">
        <v>-48332</v>
      </c>
    </row>
    <row r="7" spans="1:2">
      <c r="A7" s="4" t="s">
        <v>567</v>
      </c>
      <c r="B7" s="5" t="n">
        <v>-35000</v>
      </c>
    </row>
    <row r="8" spans="1:2">
      <c r="A8" s="4" t="s">
        <v>568</v>
      </c>
      <c r="B8" s="5" t="n">
        <v>241668</v>
      </c>
    </row>
    <row r="9" spans="1:2">
      <c r="A9" s="4" t="s">
        <v>569</v>
      </c>
      <c r="B9" s="9" t="n">
        <v>1.77</v>
      </c>
    </row>
    <row r="10" spans="1:2">
      <c r="A10" s="4" t="s">
        <v>570</v>
      </c>
      <c r="B10" s="10" t="n">
        <v>1.13</v>
      </c>
    </row>
    <row r="11" spans="1:2">
      <c r="A11" s="4" t="s">
        <v>571</v>
      </c>
      <c r="B11" s="10" t="n">
        <v>1.52</v>
      </c>
    </row>
    <row r="12" spans="1:2">
      <c r="A12" s="4" t="s">
        <v>572</v>
      </c>
      <c r="B12" s="10" t="n">
        <v>1.77</v>
      </c>
    </row>
    <row r="13" spans="1:2">
      <c r="A13" s="4" t="s">
        <v>573</v>
      </c>
      <c r="B13" s="9" t="n">
        <v>1.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9</v>
      </c>
      <c r="B1" s="2" t="s">
        <v>90</v>
      </c>
      <c r="C1" s="2" t="s">
        <v>91</v>
      </c>
      <c r="D1" s="2" t="s">
        <v>92</v>
      </c>
      <c r="E1" s="2" t="s">
        <v>93</v>
      </c>
      <c r="F1" s="2" t="s">
        <v>94</v>
      </c>
    </row>
    <row r="2" spans="1:6">
      <c r="A2" s="4" t="s">
        <v>95</v>
      </c>
      <c r="B2" s="7" t="n">
        <v>20881</v>
      </c>
      <c r="C2" s="7" t="n">
        <v>34</v>
      </c>
      <c r="D2" s="7" t="n">
        <v>312208</v>
      </c>
      <c r="E2" s="7" t="n">
        <v>-292213</v>
      </c>
      <c r="F2" s="7" t="n">
        <v>852</v>
      </c>
    </row>
    <row r="3" spans="1:6">
      <c r="A3" s="4" t="s">
        <v>96</v>
      </c>
      <c r="C3" s="5" t="n">
        <v>34172919</v>
      </c>
    </row>
    <row r="4" spans="1:6">
      <c r="A4" s="4" t="s">
        <v>80</v>
      </c>
      <c r="B4" s="5" t="n">
        <v>-12369</v>
      </c>
      <c r="E4" s="5" t="n">
        <v>-12369</v>
      </c>
    </row>
    <row r="5" spans="1:6">
      <c r="A5" s="4" t="s">
        <v>87</v>
      </c>
      <c r="B5" s="5" t="n">
        <v>-28</v>
      </c>
      <c r="F5" s="5" t="n">
        <v>-28</v>
      </c>
    </row>
    <row r="6" spans="1:6">
      <c r="A6" s="4" t="s">
        <v>97</v>
      </c>
      <c r="B6" s="5" t="n">
        <v>2153</v>
      </c>
      <c r="C6" s="7" t="n">
        <v>1</v>
      </c>
      <c r="D6" s="5" t="n">
        <v>2152</v>
      </c>
    </row>
    <row r="7" spans="1:6">
      <c r="A7" s="4" t="s">
        <v>98</v>
      </c>
      <c r="C7" s="5" t="n">
        <v>1411686</v>
      </c>
    </row>
    <row r="8" spans="1:6">
      <c r="A8" s="4" t="s">
        <v>99</v>
      </c>
      <c r="B8" s="5" t="n">
        <v>99</v>
      </c>
      <c r="D8" s="5" t="n">
        <v>99</v>
      </c>
    </row>
    <row r="9" spans="1:6">
      <c r="A9" s="4" t="s">
        <v>100</v>
      </c>
      <c r="C9" s="5" t="n">
        <v>84080</v>
      </c>
    </row>
    <row r="10" spans="1:6">
      <c r="A10" s="4" t="s">
        <v>101</v>
      </c>
      <c r="B10" s="5" t="n">
        <v>1774</v>
      </c>
      <c r="D10" s="5" t="n">
        <v>1774</v>
      </c>
    </row>
    <row r="11" spans="1:6">
      <c r="A11" s="4" t="s">
        <v>102</v>
      </c>
      <c r="B11" s="5" t="n">
        <v>12510</v>
      </c>
      <c r="C11" s="7" t="n">
        <v>35</v>
      </c>
      <c r="D11" s="5" t="n">
        <v>316233</v>
      </c>
      <c r="E11" s="5" t="n">
        <v>-304582</v>
      </c>
      <c r="F11" s="5" t="n">
        <v>824</v>
      </c>
    </row>
    <row r="12" spans="1:6">
      <c r="A12" s="4" t="s">
        <v>103</v>
      </c>
      <c r="C12" s="5" t="n">
        <v>35668685</v>
      </c>
    </row>
    <row r="13" spans="1:6">
      <c r="A13" s="4" t="s">
        <v>104</v>
      </c>
      <c r="B13" s="7" t="n">
        <v>13336</v>
      </c>
      <c r="C13" s="7" t="n">
        <v>39</v>
      </c>
      <c r="D13" s="5" t="n">
        <v>323284</v>
      </c>
      <c r="E13" s="5" t="n">
        <v>-310820</v>
      </c>
      <c r="F13" s="5" t="n">
        <v>833</v>
      </c>
    </row>
    <row r="14" spans="1:6">
      <c r="A14" s="4" t="s">
        <v>105</v>
      </c>
      <c r="B14" s="5" t="n">
        <v>39356999</v>
      </c>
      <c r="C14" s="5" t="n">
        <v>39356999</v>
      </c>
    </row>
    <row r="15" spans="1:6">
      <c r="A15" s="4" t="s">
        <v>80</v>
      </c>
      <c r="B15" s="7" t="n">
        <v>-18743</v>
      </c>
      <c r="E15" s="5" t="n">
        <v>-18743</v>
      </c>
    </row>
    <row r="16" spans="1:6">
      <c r="A16" s="4" t="s">
        <v>87</v>
      </c>
      <c r="B16" s="5" t="n">
        <v>4</v>
      </c>
      <c r="F16" s="5" t="n">
        <v>4</v>
      </c>
    </row>
    <row r="17" spans="1:6">
      <c r="A17" s="4" t="s">
        <v>97</v>
      </c>
      <c r="B17" s="5" t="n">
        <v>11605</v>
      </c>
      <c r="C17" s="7" t="n">
        <v>15</v>
      </c>
      <c r="D17" s="5" t="n">
        <v>11590</v>
      </c>
    </row>
    <row r="18" spans="1:6">
      <c r="A18" s="4" t="s">
        <v>98</v>
      </c>
      <c r="C18" s="5" t="n">
        <v>14506324</v>
      </c>
    </row>
    <row r="19" spans="1:6">
      <c r="A19" s="4" t="s">
        <v>106</v>
      </c>
      <c r="B19" s="5" t="n">
        <v>268</v>
      </c>
      <c r="D19" s="5" t="n">
        <v>268</v>
      </c>
    </row>
    <row r="20" spans="1:6">
      <c r="A20" s="4" t="s">
        <v>107</v>
      </c>
      <c r="B20" s="5" t="n">
        <v>-2</v>
      </c>
      <c r="D20" s="5" t="n">
        <v>-2</v>
      </c>
    </row>
    <row r="21" spans="1:6">
      <c r="A21" s="4" t="s">
        <v>108</v>
      </c>
      <c r="C21" s="5" t="n">
        <v>46594</v>
      </c>
    </row>
    <row r="22" spans="1:6">
      <c r="A22" s="4" t="s">
        <v>101</v>
      </c>
      <c r="B22" s="5" t="n">
        <v>1730</v>
      </c>
      <c r="D22" s="5" t="n">
        <v>1730</v>
      </c>
    </row>
    <row r="23" spans="1:6">
      <c r="A23" s="4" t="s">
        <v>109</v>
      </c>
      <c r="B23" s="7" t="n">
        <v>8198</v>
      </c>
      <c r="C23" s="7" t="n">
        <v>54</v>
      </c>
      <c r="D23" s="7" t="n">
        <v>336870</v>
      </c>
      <c r="E23" s="7" t="n">
        <v>-329563</v>
      </c>
      <c r="F23" s="7" t="n">
        <v>837</v>
      </c>
    </row>
    <row r="24" spans="1:6">
      <c r="A24" s="4" t="s">
        <v>110</v>
      </c>
      <c r="B24" s="5" t="n">
        <v>53909917</v>
      </c>
      <c r="C24" s="5" t="n">
        <v>53909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4</v>
      </c>
      <c r="B1" s="2" t="s">
        <v>3</v>
      </c>
      <c r="C1" s="2" t="s">
        <v>2</v>
      </c>
    </row>
    <row r="2" spans="1:3">
      <c r="A2" s="3" t="s">
        <v>430</v>
      </c>
    </row>
    <row r="3" spans="1:3">
      <c r="A3" s="4" t="s">
        <v>575</v>
      </c>
      <c r="C3" s="9" t="n">
        <v>1.13</v>
      </c>
    </row>
    <row r="4" spans="1:3">
      <c r="A4" s="4" t="s">
        <v>535</v>
      </c>
      <c r="C4" s="4" t="s">
        <v>576</v>
      </c>
    </row>
    <row r="5" spans="1:3">
      <c r="A5" s="4" t="s">
        <v>577</v>
      </c>
    </row>
    <row r="6" spans="1:3">
      <c r="A6" s="3" t="s">
        <v>430</v>
      </c>
    </row>
    <row r="7" spans="1:3">
      <c r="A7" s="4" t="s">
        <v>578</v>
      </c>
      <c r="C7" s="5" t="n">
        <v>67500</v>
      </c>
    </row>
    <row r="8" spans="1:3">
      <c r="A8" s="4" t="s">
        <v>579</v>
      </c>
    </row>
    <row r="9" spans="1:3">
      <c r="A9" s="3" t="s">
        <v>430</v>
      </c>
    </row>
    <row r="10" spans="1:3">
      <c r="A10" s="4" t="s">
        <v>580</v>
      </c>
      <c r="B10" s="5" t="n">
        <v>1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1</v>
      </c>
      <c r="B1" s="2" t="s">
        <v>1</v>
      </c>
      <c r="C1" s="2" t="s">
        <v>326</v>
      </c>
    </row>
    <row r="2" spans="1:3">
      <c r="B2" s="2" t="s">
        <v>2</v>
      </c>
      <c r="C2" s="2" t="s">
        <v>25</v>
      </c>
    </row>
    <row r="3" spans="1:3">
      <c r="A3" s="3" t="s">
        <v>430</v>
      </c>
    </row>
    <row r="4" spans="1:3">
      <c r="A4" s="4" t="s">
        <v>507</v>
      </c>
      <c r="B4" s="5" t="n">
        <v>850000</v>
      </c>
      <c r="C4" s="5" t="n">
        <v>850000</v>
      </c>
    </row>
    <row r="5" spans="1:3">
      <c r="A5" s="4" t="s">
        <v>354</v>
      </c>
      <c r="B5" s="4" t="s">
        <v>582</v>
      </c>
      <c r="C5" s="4" t="s">
        <v>582</v>
      </c>
    </row>
    <row r="6" spans="1:3">
      <c r="A6" s="4" t="s">
        <v>583</v>
      </c>
      <c r="B6" s="9" t="n">
        <v>3.63</v>
      </c>
      <c r="C6" s="9" t="n">
        <v>3.63</v>
      </c>
    </row>
    <row r="7" spans="1:3">
      <c r="A7" s="4" t="s">
        <v>508</v>
      </c>
      <c r="B7" s="4" t="s">
        <v>509</v>
      </c>
      <c r="C7" s="4" t="s">
        <v>509</v>
      </c>
    </row>
    <row r="8" spans="1:3">
      <c r="A8" s="4" t="s">
        <v>584</v>
      </c>
      <c r="B8" s="5" t="n">
        <v>212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63</v>
      </c>
    </row>
    <row r="3" spans="1:2">
      <c r="A3" s="3" t="s">
        <v>486</v>
      </c>
    </row>
    <row r="4" spans="1:2">
      <c r="A4" s="4" t="s">
        <v>564</v>
      </c>
      <c r="B4" s="5" t="n">
        <v>700000</v>
      </c>
    </row>
    <row r="5" spans="1:2">
      <c r="A5" s="4" t="s">
        <v>567</v>
      </c>
      <c r="B5" s="5" t="n">
        <v>-200000</v>
      </c>
    </row>
    <row r="6" spans="1:2">
      <c r="A6" s="4" t="s">
        <v>568</v>
      </c>
      <c r="B6" s="5" t="n">
        <v>500000</v>
      </c>
    </row>
    <row r="7" spans="1:2">
      <c r="A7" s="4" t="s">
        <v>569</v>
      </c>
      <c r="B7" s="9" t="n">
        <v>1.35</v>
      </c>
    </row>
    <row r="8" spans="1:2">
      <c r="A8" s="4" t="s">
        <v>572</v>
      </c>
      <c r="B8" s="10" t="n">
        <v>1.09</v>
      </c>
    </row>
    <row r="9" spans="1:2">
      <c r="A9" s="4" t="s">
        <v>573</v>
      </c>
      <c r="B9" s="9" t="n">
        <v>1.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6</v>
      </c>
      <c r="B1" s="2" t="s">
        <v>1</v>
      </c>
      <c r="C1" s="2" t="s">
        <v>326</v>
      </c>
    </row>
    <row r="2" spans="1:3">
      <c r="B2" s="2" t="s">
        <v>2</v>
      </c>
      <c r="C2" s="2" t="s">
        <v>25</v>
      </c>
    </row>
    <row r="3" spans="1:3">
      <c r="A3" s="3" t="s">
        <v>430</v>
      </c>
    </row>
    <row r="4" spans="1:3">
      <c r="A4" s="4" t="s">
        <v>587</v>
      </c>
      <c r="C4" s="5" t="n">
        <v>700000</v>
      </c>
    </row>
    <row r="5" spans="1:3">
      <c r="A5" s="4" t="s">
        <v>588</v>
      </c>
      <c r="B5" s="5" t="n">
        <v>200000</v>
      </c>
    </row>
    <row r="6" spans="1:3">
      <c r="A6" s="4" t="s">
        <v>589</v>
      </c>
    </row>
    <row r="7" spans="1:3">
      <c r="A7" s="3" t="s">
        <v>430</v>
      </c>
    </row>
    <row r="8" spans="1:3">
      <c r="A8" s="4" t="s">
        <v>587</v>
      </c>
      <c r="C8" s="5" t="n">
        <v>200000</v>
      </c>
    </row>
    <row r="9" spans="1:3">
      <c r="A9" s="4" t="s">
        <v>590</v>
      </c>
    </row>
    <row r="10" spans="1:3">
      <c r="A10" s="3" t="s">
        <v>430</v>
      </c>
    </row>
    <row r="11" spans="1:3">
      <c r="A11" s="4" t="s">
        <v>587</v>
      </c>
      <c r="C11" s="5" t="n">
        <v>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7</v>
      </c>
      <c r="D1" s="2" t="s">
        <v>1</v>
      </c>
    </row>
    <row r="2" spans="1:5">
      <c r="B2" s="2" t="s">
        <v>2</v>
      </c>
      <c r="C2" s="2" t="s">
        <v>68</v>
      </c>
      <c r="D2" s="2" t="s">
        <v>2</v>
      </c>
      <c r="E2" s="2" t="s">
        <v>68</v>
      </c>
    </row>
    <row r="3" spans="1:5">
      <c r="A3" s="3" t="s">
        <v>592</v>
      </c>
    </row>
    <row r="4" spans="1:5">
      <c r="A4" s="4" t="s">
        <v>116</v>
      </c>
      <c r="B4" s="7" t="n">
        <v>443</v>
      </c>
      <c r="C4" s="7" t="n">
        <v>644</v>
      </c>
      <c r="D4" s="7" t="n">
        <v>1730</v>
      </c>
      <c r="E4" s="7" t="n">
        <v>1774</v>
      </c>
    </row>
    <row r="5" spans="1:5">
      <c r="A5" s="4" t="s">
        <v>593</v>
      </c>
    </row>
    <row r="6" spans="1:5">
      <c r="A6" s="3" t="s">
        <v>592</v>
      </c>
    </row>
    <row r="7" spans="1:5">
      <c r="A7" s="4" t="s">
        <v>116</v>
      </c>
      <c r="B7" s="5" t="n">
        <v>315</v>
      </c>
      <c r="C7" s="5" t="n">
        <v>267</v>
      </c>
      <c r="D7" s="5" t="n">
        <v>907</v>
      </c>
      <c r="E7" s="5" t="n">
        <v>803</v>
      </c>
    </row>
    <row r="8" spans="1:5">
      <c r="A8" s="4" t="s">
        <v>594</v>
      </c>
    </row>
    <row r="9" spans="1:5">
      <c r="A9" s="3" t="s">
        <v>592</v>
      </c>
    </row>
    <row r="10" spans="1:5">
      <c r="A10" s="4" t="s">
        <v>116</v>
      </c>
      <c r="B10" s="7" t="n">
        <v>128</v>
      </c>
      <c r="C10" s="7" t="n">
        <v>377</v>
      </c>
      <c r="D10" s="7" t="n">
        <v>823</v>
      </c>
      <c r="E10" s="7" t="n">
        <v>9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595</v>
      </c>
      <c r="B1" s="2" t="s">
        <v>1</v>
      </c>
    </row>
    <row r="2" spans="1:3">
      <c r="B2" s="2" t="s">
        <v>2</v>
      </c>
      <c r="C2" s="2" t="s">
        <v>68</v>
      </c>
    </row>
    <row r="3" spans="1:3">
      <c r="A3" s="3" t="s">
        <v>430</v>
      </c>
    </row>
    <row r="4" spans="1:3">
      <c r="A4" s="4" t="s">
        <v>596</v>
      </c>
      <c r="B4" s="7" t="n">
        <v>2400000</v>
      </c>
    </row>
    <row r="5" spans="1:3">
      <c r="A5" s="4" t="s">
        <v>597</v>
      </c>
      <c r="B5" s="4" t="s">
        <v>598</v>
      </c>
    </row>
    <row r="6" spans="1:3">
      <c r="A6" s="4" t="s">
        <v>594</v>
      </c>
    </row>
    <row r="7" spans="1:3">
      <c r="A7" s="3" t="s">
        <v>430</v>
      </c>
    </row>
    <row r="8" spans="1:3">
      <c r="A8" s="4" t="s">
        <v>599</v>
      </c>
      <c r="C8" s="7" t="n">
        <v>274000</v>
      </c>
    </row>
    <row r="9" spans="1:3">
      <c r="A9" s="4" t="s">
        <v>600</v>
      </c>
      <c r="C9" s="5" t="n">
        <v>117000</v>
      </c>
    </row>
    <row r="10" spans="1:3">
      <c r="A10" s="4" t="s">
        <v>601</v>
      </c>
    </row>
    <row r="11" spans="1:3">
      <c r="A11" s="3" t="s">
        <v>430</v>
      </c>
    </row>
    <row r="12" spans="1:3">
      <c r="A12" s="4" t="s">
        <v>600</v>
      </c>
      <c r="C12" s="7" t="n">
        <v>3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603</v>
      </c>
    </row>
    <row r="3" spans="1:3">
      <c r="A3" s="4" t="s">
        <v>604</v>
      </c>
      <c r="B3" s="7" t="n">
        <v>6800</v>
      </c>
      <c r="C3" s="7" t="n">
        <v>13521</v>
      </c>
    </row>
    <row r="4" spans="1:3">
      <c r="A4" s="4" t="s">
        <v>605</v>
      </c>
      <c r="B4" s="5" t="n">
        <v>6800</v>
      </c>
      <c r="C4" s="5" t="n">
        <v>13521</v>
      </c>
    </row>
    <row r="5" spans="1:3">
      <c r="A5" s="3" t="s">
        <v>606</v>
      </c>
    </row>
    <row r="6" spans="1:3">
      <c r="A6" s="4" t="s">
        <v>607</v>
      </c>
      <c r="B6" s="5" t="n">
        <v>6957</v>
      </c>
    </row>
    <row r="7" spans="1:3">
      <c r="A7" s="4" t="s">
        <v>608</v>
      </c>
      <c r="B7" s="5" t="n">
        <v>6957</v>
      </c>
    </row>
    <row r="8" spans="1:3">
      <c r="A8" s="4" t="s">
        <v>609</v>
      </c>
    </row>
    <row r="9" spans="1:3">
      <c r="A9" s="3" t="s">
        <v>603</v>
      </c>
    </row>
    <row r="10" spans="1:3">
      <c r="A10" s="4" t="s">
        <v>604</v>
      </c>
      <c r="B10" s="5" t="n">
        <v>6800</v>
      </c>
      <c r="C10" s="5" t="n">
        <v>13521</v>
      </c>
    </row>
    <row r="11" spans="1:3">
      <c r="A11" s="4" t="s">
        <v>605</v>
      </c>
      <c r="B11" s="5" t="n">
        <v>6800</v>
      </c>
      <c r="C11" s="5" t="n">
        <v>13521</v>
      </c>
    </row>
    <row r="12" spans="1:3">
      <c r="A12" s="3" t="s">
        <v>606</v>
      </c>
    </row>
    <row r="13" spans="1:3">
      <c r="A13" s="4" t="s">
        <v>607</v>
      </c>
      <c r="B13" s="5" t="n">
        <v>0</v>
      </c>
    </row>
    <row r="14" spans="1:3">
      <c r="A14" s="4" t="s">
        <v>608</v>
      </c>
      <c r="B14" s="5" t="n">
        <v>0</v>
      </c>
    </row>
    <row r="15" spans="1:3">
      <c r="A15" s="4" t="s">
        <v>610</v>
      </c>
    </row>
    <row r="16" spans="1:3">
      <c r="A16" s="3" t="s">
        <v>603</v>
      </c>
    </row>
    <row r="17" spans="1:3">
      <c r="A17" s="4" t="s">
        <v>604</v>
      </c>
      <c r="B17" s="5" t="n">
        <v>0</v>
      </c>
      <c r="C17" s="5" t="n">
        <v>0</v>
      </c>
    </row>
    <row r="18" spans="1:3">
      <c r="A18" s="4" t="s">
        <v>605</v>
      </c>
      <c r="B18" s="5" t="n">
        <v>0</v>
      </c>
      <c r="C18" s="5" t="n">
        <v>0</v>
      </c>
    </row>
    <row r="19" spans="1:3">
      <c r="A19" s="3" t="s">
        <v>606</v>
      </c>
    </row>
    <row r="20" spans="1:3">
      <c r="A20" s="4" t="s">
        <v>607</v>
      </c>
      <c r="B20" s="5" t="n">
        <v>0</v>
      </c>
    </row>
    <row r="21" spans="1:3">
      <c r="A21" s="4" t="s">
        <v>608</v>
      </c>
      <c r="B21" s="5" t="n">
        <v>0</v>
      </c>
    </row>
    <row r="22" spans="1:3">
      <c r="A22" s="4" t="s">
        <v>611</v>
      </c>
    </row>
    <row r="23" spans="1:3">
      <c r="A23" s="3" t="s">
        <v>603</v>
      </c>
    </row>
    <row r="24" spans="1:3">
      <c r="A24" s="4" t="s">
        <v>604</v>
      </c>
      <c r="B24" s="5" t="n">
        <v>0</v>
      </c>
      <c r="C24" s="5" t="n">
        <v>0</v>
      </c>
    </row>
    <row r="25" spans="1:3">
      <c r="A25" s="4" t="s">
        <v>605</v>
      </c>
      <c r="B25" s="5" t="n">
        <v>0</v>
      </c>
      <c r="C25" s="5" t="n">
        <v>0</v>
      </c>
    </row>
    <row r="26" spans="1:3">
      <c r="A26" s="3" t="s">
        <v>606</v>
      </c>
    </row>
    <row r="27" spans="1:3">
      <c r="A27" s="4" t="s">
        <v>607</v>
      </c>
      <c r="B27" s="5" t="n">
        <v>6957</v>
      </c>
      <c r="C27" s="7" t="n">
        <v>0</v>
      </c>
    </row>
    <row r="28" spans="1:3">
      <c r="A28" s="4" t="s">
        <v>608</v>
      </c>
      <c r="B28" s="7" t="n">
        <v>6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39</v>
      </c>
      <c r="C1" s="2" t="s">
        <v>2</v>
      </c>
      <c r="D1" s="2" t="s">
        <v>347</v>
      </c>
    </row>
    <row r="2" spans="1:4">
      <c r="A2" s="3" t="s">
        <v>486</v>
      </c>
    </row>
    <row r="3" spans="1:4">
      <c r="A3" s="4" t="s">
        <v>613</v>
      </c>
      <c r="B3" s="4" t="s">
        <v>614</v>
      </c>
      <c r="C3" s="4" t="s">
        <v>614</v>
      </c>
    </row>
    <row r="4" spans="1:4">
      <c r="A4" s="4" t="s">
        <v>615</v>
      </c>
      <c r="B4" s="4" t="s">
        <v>616</v>
      </c>
      <c r="C4" s="4" t="s">
        <v>616</v>
      </c>
    </row>
    <row r="5" spans="1:4">
      <c r="A5" s="4" t="s">
        <v>617</v>
      </c>
      <c r="B5" s="4" t="s">
        <v>396</v>
      </c>
      <c r="C5" s="4" t="s">
        <v>396</v>
      </c>
    </row>
    <row r="6" spans="1:4">
      <c r="A6" s="4" t="s">
        <v>618</v>
      </c>
      <c r="B6" s="4" t="s">
        <v>520</v>
      </c>
      <c r="C6" s="4" t="s">
        <v>520</v>
      </c>
    </row>
    <row r="7" spans="1:4">
      <c r="A7" s="4" t="s">
        <v>619</v>
      </c>
      <c r="B7" s="9" t="n">
        <v>1.07</v>
      </c>
      <c r="C7" s="9" t="n">
        <v>1.22</v>
      </c>
      <c r="D7" s="8" t="n">
        <v>1.045</v>
      </c>
    </row>
    <row r="8" spans="1:4">
      <c r="A8" s="4" t="s">
        <v>620</v>
      </c>
      <c r="B8" s="4" t="s">
        <v>621</v>
      </c>
      <c r="C8" s="4" t="s">
        <v>621</v>
      </c>
    </row>
    <row r="9" spans="1:4">
      <c r="A9" s="4" t="s">
        <v>435</v>
      </c>
    </row>
    <row r="10" spans="1:4">
      <c r="A10" s="3" t="s">
        <v>486</v>
      </c>
    </row>
    <row r="11" spans="1:4">
      <c r="A11" s="4" t="s">
        <v>613</v>
      </c>
      <c r="B11" s="4" t="s">
        <v>622</v>
      </c>
      <c r="C11" s="4" t="s">
        <v>623</v>
      </c>
    </row>
    <row r="12" spans="1:4">
      <c r="A12" s="4" t="s">
        <v>615</v>
      </c>
      <c r="B12" s="4" t="s">
        <v>616</v>
      </c>
      <c r="C12" s="4" t="s">
        <v>616</v>
      </c>
    </row>
    <row r="13" spans="1:4">
      <c r="A13" s="4" t="s">
        <v>624</v>
      </c>
      <c r="B13" s="4" t="s">
        <v>625</v>
      </c>
      <c r="C13" s="4" t="s">
        <v>625</v>
      </c>
    </row>
    <row r="14" spans="1:4">
      <c r="A14" s="4" t="s">
        <v>626</v>
      </c>
      <c r="B14" s="5" t="n">
        <v>26900000</v>
      </c>
      <c r="C14" s="5" t="n">
        <v>25300000</v>
      </c>
    </row>
    <row r="15" spans="1:4">
      <c r="A15" s="4" t="s">
        <v>619</v>
      </c>
      <c r="B15" s="9" t="n">
        <v>1.07</v>
      </c>
      <c r="C15" s="9" t="n">
        <v>1.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273</v>
      </c>
    </row>
    <row r="3" spans="1:2">
      <c r="A3" s="3" t="s">
        <v>628</v>
      </c>
    </row>
    <row r="4" spans="1:2">
      <c r="A4" s="4" t="s">
        <v>629</v>
      </c>
      <c r="B4" s="7" t="n">
        <v>6957</v>
      </c>
    </row>
    <row r="5" spans="1:2">
      <c r="A5" s="4" t="s">
        <v>611</v>
      </c>
    </row>
    <row r="6" spans="1:2">
      <c r="A6" s="3" t="s">
        <v>628</v>
      </c>
    </row>
    <row r="7" spans="1:2">
      <c r="A7" s="4" t="s">
        <v>630</v>
      </c>
      <c r="B7" s="5" t="n">
        <v>0</v>
      </c>
    </row>
    <row r="8" spans="1:2">
      <c r="A8" s="4" t="s">
        <v>631</v>
      </c>
      <c r="B8" s="5" t="n">
        <v>4632</v>
      </c>
    </row>
    <row r="9" spans="1:2">
      <c r="A9" s="4" t="s">
        <v>632</v>
      </c>
      <c r="B9" s="5" t="n">
        <v>2325</v>
      </c>
    </row>
    <row r="10" spans="1:2">
      <c r="A10" s="4" t="s">
        <v>629</v>
      </c>
      <c r="B10" s="7" t="n">
        <v>69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633</v>
      </c>
      <c r="B1" s="2" t="s">
        <v>67</v>
      </c>
      <c r="D1" s="2" t="s">
        <v>1</v>
      </c>
    </row>
    <row r="2" spans="1:6">
      <c r="B2" s="2" t="s">
        <v>2</v>
      </c>
      <c r="C2" s="2" t="s">
        <v>68</v>
      </c>
      <c r="D2" s="2" t="s">
        <v>2</v>
      </c>
      <c r="E2" s="2" t="s">
        <v>68</v>
      </c>
      <c r="F2" s="2" t="s">
        <v>25</v>
      </c>
    </row>
    <row r="3" spans="1:6">
      <c r="A3" s="3" t="s">
        <v>177</v>
      </c>
    </row>
    <row r="4" spans="1:6">
      <c r="A4" s="4" t="s">
        <v>634</v>
      </c>
      <c r="B4" s="7" t="n">
        <v>0</v>
      </c>
      <c r="C4" s="7" t="n">
        <v>0</v>
      </c>
      <c r="D4" s="7" t="n">
        <v>0</v>
      </c>
      <c r="E4" s="7" t="n">
        <v>0</v>
      </c>
    </row>
    <row r="5" spans="1:6">
      <c r="A5" s="4" t="s">
        <v>635</v>
      </c>
      <c r="B5" s="5" t="n">
        <v>0</v>
      </c>
      <c r="C5" s="7" t="n">
        <v>0</v>
      </c>
      <c r="D5" s="5" t="n">
        <v>0</v>
      </c>
      <c r="E5" s="7" t="n">
        <v>0</v>
      </c>
    </row>
    <row r="6" spans="1:6">
      <c r="A6" s="4" t="s">
        <v>636</v>
      </c>
      <c r="B6" s="7" t="n">
        <v>0</v>
      </c>
      <c r="D6" s="7" t="n">
        <v>0</v>
      </c>
      <c r="F6" s="7" t="n">
        <v>0</v>
      </c>
    </row>
    <row r="7" spans="1:6">
      <c r="A7" s="4" t="s">
        <v>637</v>
      </c>
      <c r="D7" s="4" t="s">
        <v>6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68</v>
      </c>
    </row>
    <row r="3" spans="1:3">
      <c r="A3" s="3" t="s">
        <v>112</v>
      </c>
    </row>
    <row r="4" spans="1:3">
      <c r="A4" s="4" t="s">
        <v>80</v>
      </c>
      <c r="B4" s="7" t="n">
        <v>-18743</v>
      </c>
      <c r="C4" s="7" t="n">
        <v>-12369</v>
      </c>
    </row>
    <row r="5" spans="1:3">
      <c r="A5" s="3" t="s">
        <v>113</v>
      </c>
    </row>
    <row r="6" spans="1:3">
      <c r="A6" s="4" t="s">
        <v>114</v>
      </c>
      <c r="B6" s="5" t="n">
        <v>366</v>
      </c>
      <c r="C6" s="5" t="n">
        <v>542</v>
      </c>
    </row>
    <row r="7" spans="1:3">
      <c r="A7" s="4" t="s">
        <v>115</v>
      </c>
      <c r="B7" s="5" t="n">
        <v>126</v>
      </c>
      <c r="C7" s="5" t="n">
        <v>59</v>
      </c>
    </row>
    <row r="8" spans="1:3">
      <c r="A8" s="4" t="s">
        <v>116</v>
      </c>
      <c r="B8" s="5" t="n">
        <v>1730</v>
      </c>
      <c r="C8" s="5" t="n">
        <v>1774</v>
      </c>
    </row>
    <row r="9" spans="1:3">
      <c r="A9" s="4" t="s">
        <v>79</v>
      </c>
      <c r="B9" s="5" t="n">
        <v>2325</v>
      </c>
      <c r="C9" s="5" t="n">
        <v>0</v>
      </c>
    </row>
    <row r="10" spans="1:3">
      <c r="A10" s="4" t="s">
        <v>117</v>
      </c>
      <c r="B10" s="5" t="n">
        <v>0</v>
      </c>
      <c r="C10" s="5" t="n">
        <v>-9</v>
      </c>
    </row>
    <row r="11" spans="1:3">
      <c r="A11" s="4" t="s">
        <v>118</v>
      </c>
      <c r="B11" s="5" t="n">
        <v>0</v>
      </c>
      <c r="C11" s="5" t="n">
        <v>-5584</v>
      </c>
    </row>
    <row r="12" spans="1:3">
      <c r="A12" s="3" t="s">
        <v>119</v>
      </c>
    </row>
    <row r="13" spans="1:3">
      <c r="A13" s="4" t="s">
        <v>120</v>
      </c>
      <c r="B13" s="5" t="n">
        <v>-175</v>
      </c>
      <c r="C13" s="5" t="n">
        <v>-131</v>
      </c>
    </row>
    <row r="14" spans="1:3">
      <c r="A14" s="4" t="s">
        <v>121</v>
      </c>
      <c r="B14" s="5" t="n">
        <v>-1632</v>
      </c>
      <c r="C14" s="5" t="n">
        <v>-424</v>
      </c>
    </row>
    <row r="15" spans="1:3">
      <c r="A15" s="4" t="s">
        <v>40</v>
      </c>
      <c r="B15" s="5" t="n">
        <v>190</v>
      </c>
      <c r="C15" s="5" t="n">
        <v>109</v>
      </c>
    </row>
    <row r="16" spans="1:3">
      <c r="A16" s="4" t="s">
        <v>122</v>
      </c>
      <c r="B16" s="5" t="n">
        <v>-13</v>
      </c>
      <c r="C16" s="5" t="n">
        <v>-5</v>
      </c>
    </row>
    <row r="17" spans="1:3">
      <c r="A17" s="4" t="s">
        <v>123</v>
      </c>
      <c r="B17" s="5" t="n">
        <v>-15826</v>
      </c>
      <c r="C17" s="5" t="n">
        <v>-16038</v>
      </c>
    </row>
    <row r="18" spans="1:3">
      <c r="A18" s="3" t="s">
        <v>124</v>
      </c>
    </row>
    <row r="19" spans="1:3">
      <c r="A19" s="4" t="s">
        <v>125</v>
      </c>
      <c r="B19" s="5" t="n">
        <v>0</v>
      </c>
      <c r="C19" s="5" t="n">
        <v>-5052</v>
      </c>
    </row>
    <row r="20" spans="1:3">
      <c r="A20" s="4" t="s">
        <v>126</v>
      </c>
      <c r="B20" s="5" t="n">
        <v>0</v>
      </c>
      <c r="C20" s="5" t="n">
        <v>16243</v>
      </c>
    </row>
    <row r="21" spans="1:3">
      <c r="A21" s="4" t="s">
        <v>127</v>
      </c>
      <c r="B21" s="5" t="n">
        <v>-15072</v>
      </c>
      <c r="C21" s="5" t="n">
        <v>0</v>
      </c>
    </row>
    <row r="22" spans="1:3">
      <c r="A22" s="4" t="s">
        <v>128</v>
      </c>
      <c r="B22" s="5" t="n">
        <v>-63</v>
      </c>
      <c r="C22" s="5" t="n">
        <v>-21</v>
      </c>
    </row>
    <row r="23" spans="1:3">
      <c r="A23" s="4" t="s">
        <v>129</v>
      </c>
      <c r="B23" s="5" t="n">
        <v>0</v>
      </c>
      <c r="C23" s="5" t="n">
        <v>33</v>
      </c>
    </row>
    <row r="24" spans="1:3">
      <c r="A24" s="4" t="s">
        <v>130</v>
      </c>
      <c r="B24" s="5" t="n">
        <v>-15135</v>
      </c>
      <c r="C24" s="5" t="n">
        <v>11203</v>
      </c>
    </row>
    <row r="25" spans="1:3">
      <c r="A25" s="3" t="s">
        <v>131</v>
      </c>
    </row>
    <row r="26" spans="1:3">
      <c r="A26" s="4" t="s">
        <v>132</v>
      </c>
      <c r="B26" s="5" t="n">
        <v>16310</v>
      </c>
      <c r="C26" s="5" t="n">
        <v>2305</v>
      </c>
    </row>
    <row r="27" spans="1:3">
      <c r="A27" s="4" t="s">
        <v>133</v>
      </c>
      <c r="B27" s="5" t="n">
        <v>15000</v>
      </c>
      <c r="C27" s="5" t="n">
        <v>0</v>
      </c>
    </row>
    <row r="28" spans="1:3">
      <c r="A28" s="4" t="s">
        <v>134</v>
      </c>
      <c r="B28" s="5" t="n">
        <v>-905</v>
      </c>
      <c r="C28" s="5" t="n">
        <v>0</v>
      </c>
    </row>
    <row r="29" spans="1:3">
      <c r="A29" s="4" t="s">
        <v>99</v>
      </c>
      <c r="B29" s="5" t="n">
        <v>0</v>
      </c>
      <c r="C29" s="5" t="n">
        <v>99</v>
      </c>
    </row>
    <row r="30" spans="1:3">
      <c r="A30" s="4" t="s">
        <v>135</v>
      </c>
      <c r="B30" s="5" t="n">
        <v>30405</v>
      </c>
      <c r="C30" s="5" t="n">
        <v>2404</v>
      </c>
    </row>
    <row r="31" spans="1:3">
      <c r="A31" s="4" t="s">
        <v>136</v>
      </c>
      <c r="B31" s="5" t="n">
        <v>4</v>
      </c>
      <c r="C31" s="5" t="n">
        <v>-11</v>
      </c>
    </row>
    <row r="32" spans="1:3">
      <c r="A32" s="4" t="s">
        <v>137</v>
      </c>
      <c r="B32" s="5" t="n">
        <v>-552</v>
      </c>
      <c r="C32" s="5" t="n">
        <v>-2442</v>
      </c>
    </row>
    <row r="33" spans="1:3">
      <c r="A33" s="4" t="s">
        <v>138</v>
      </c>
      <c r="B33" s="5" t="n">
        <v>16898</v>
      </c>
      <c r="C33" s="5" t="n">
        <v>15313</v>
      </c>
    </row>
    <row r="34" spans="1:3">
      <c r="A34" s="4" t="s">
        <v>139</v>
      </c>
      <c r="B34" s="5" t="n">
        <v>16346</v>
      </c>
      <c r="C34" s="5" t="n">
        <v>12871</v>
      </c>
    </row>
    <row r="35" spans="1:3">
      <c r="A35" s="3" t="s">
        <v>140</v>
      </c>
    </row>
    <row r="36" spans="1:3">
      <c r="A36" s="4" t="s">
        <v>128</v>
      </c>
      <c r="B36" s="5" t="n">
        <v>0</v>
      </c>
      <c r="C36" s="5" t="n">
        <v>22</v>
      </c>
    </row>
    <row r="37" spans="1:3">
      <c r="A37" s="4" t="s">
        <v>141</v>
      </c>
      <c r="B37" s="5" t="n">
        <v>1737</v>
      </c>
      <c r="C37" s="5" t="n">
        <v>0</v>
      </c>
    </row>
    <row r="38" spans="1:3">
      <c r="A38" s="4" t="s">
        <v>39</v>
      </c>
      <c r="B38" s="5" t="n">
        <v>15000</v>
      </c>
      <c r="C38" s="5" t="n">
        <v>0</v>
      </c>
    </row>
    <row r="39" spans="1:3">
      <c r="A39" s="4" t="s">
        <v>142</v>
      </c>
      <c r="B39" s="5" t="n">
        <v>143</v>
      </c>
      <c r="C39" s="5" t="n">
        <v>152</v>
      </c>
    </row>
    <row r="40" spans="1:3">
      <c r="A40" s="4" t="s">
        <v>143</v>
      </c>
      <c r="B40" s="5" t="n">
        <v>307</v>
      </c>
      <c r="C40" s="5" t="n">
        <v>0</v>
      </c>
    </row>
    <row r="41" spans="1:3">
      <c r="A41" s="4" t="s">
        <v>144</v>
      </c>
      <c r="B41" s="5" t="n">
        <v>900</v>
      </c>
      <c r="C41" s="5" t="n">
        <v>0</v>
      </c>
    </row>
    <row r="42" spans="1:3">
      <c r="A42" s="4" t="s">
        <v>145</v>
      </c>
      <c r="B42" s="5" t="n">
        <v>4734</v>
      </c>
      <c r="C42" s="5" t="n">
        <v>0</v>
      </c>
    </row>
    <row r="43" spans="1:3">
      <c r="A43" s="4" t="s">
        <v>146</v>
      </c>
      <c r="B43" s="7" t="n">
        <v>360</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9"/>
  </cols>
  <sheetData>
    <row r="1" spans="1:2">
      <c r="A1" s="1" t="s">
        <v>639</v>
      </c>
      <c r="B1" s="2" t="s">
        <v>1</v>
      </c>
    </row>
    <row r="2" spans="1:2">
      <c r="B2" s="2" t="s">
        <v>640</v>
      </c>
    </row>
    <row r="3" spans="1:2">
      <c r="A3" s="3" t="s">
        <v>641</v>
      </c>
    </row>
    <row r="4" spans="1:2">
      <c r="A4" s="4" t="s">
        <v>642</v>
      </c>
      <c r="B4" s="7" t="n">
        <v>150000</v>
      </c>
    </row>
    <row r="5" spans="1:2">
      <c r="A5" s="4" t="s">
        <v>643</v>
      </c>
    </row>
    <row r="6" spans="1:2">
      <c r="A6" s="3" t="s">
        <v>641</v>
      </c>
    </row>
    <row r="7" spans="1:2">
      <c r="A7" s="4" t="s">
        <v>644</v>
      </c>
      <c r="B7" s="5" t="n">
        <v>13650</v>
      </c>
    </row>
    <row r="8" spans="1:2">
      <c r="A8" s="4" t="s">
        <v>645</v>
      </c>
      <c r="B8" s="4" t="s">
        <v>646</v>
      </c>
    </row>
    <row r="9" spans="1:2">
      <c r="A9" s="4" t="s">
        <v>647</v>
      </c>
      <c r="B9" s="4" t="s">
        <v>648</v>
      </c>
    </row>
    <row r="10" spans="1:2">
      <c r="A10" s="4" t="s">
        <v>649</v>
      </c>
    </row>
    <row r="11" spans="1:2">
      <c r="A11" s="3" t="s">
        <v>641</v>
      </c>
    </row>
    <row r="12" spans="1:2">
      <c r="A12" s="4" t="s">
        <v>645</v>
      </c>
      <c r="B12" s="4" t="s">
        <v>650</v>
      </c>
    </row>
    <row r="13" spans="1:2">
      <c r="A13" s="4" t="s">
        <v>647</v>
      </c>
      <c r="B13" s="4" t="s">
        <v>648</v>
      </c>
    </row>
    <row r="14" spans="1:2">
      <c r="A14" s="4" t="s">
        <v>651</v>
      </c>
      <c r="B14" s="5" t="n">
        <v>3000</v>
      </c>
    </row>
    <row r="15" spans="1:2">
      <c r="A15" s="4" t="s">
        <v>652</v>
      </c>
      <c r="B15" s="5" t="n">
        <v>2</v>
      </c>
    </row>
    <row r="16" spans="1:2">
      <c r="A16" s="4" t="s">
        <v>653</v>
      </c>
      <c r="B16" s="4" t="s">
        <v>6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7</v>
      </c>
      <c r="D1" s="2" t="s">
        <v>1</v>
      </c>
    </row>
    <row r="2" spans="1:5">
      <c r="B2" s="2" t="s">
        <v>2</v>
      </c>
      <c r="C2" s="2" t="s">
        <v>68</v>
      </c>
      <c r="D2" s="2" t="s">
        <v>2</v>
      </c>
      <c r="E2" s="2" t="s">
        <v>68</v>
      </c>
    </row>
    <row r="3" spans="1:5">
      <c r="A3" s="3" t="s">
        <v>656</v>
      </c>
    </row>
    <row r="4" spans="1:5">
      <c r="A4" s="4" t="s">
        <v>657</v>
      </c>
      <c r="B4" s="5" t="n">
        <v>7802530</v>
      </c>
      <c r="C4" s="5" t="n">
        <v>8121296</v>
      </c>
      <c r="D4" s="5" t="n">
        <v>7802530</v>
      </c>
      <c r="E4" s="5" t="n">
        <v>8121296</v>
      </c>
    </row>
    <row r="5" spans="1:5">
      <c r="A5" s="4" t="s">
        <v>658</v>
      </c>
    </row>
    <row r="6" spans="1:5">
      <c r="A6" s="3" t="s">
        <v>656</v>
      </c>
    </row>
    <row r="7" spans="1:5">
      <c r="A7" s="4" t="s">
        <v>657</v>
      </c>
      <c r="B7" s="5" t="n">
        <v>5955155</v>
      </c>
      <c r="C7" s="5" t="n">
        <v>6797691</v>
      </c>
      <c r="D7" s="5" t="n">
        <v>5955155</v>
      </c>
      <c r="E7" s="5" t="n">
        <v>6797691</v>
      </c>
    </row>
    <row r="8" spans="1:5">
      <c r="A8" s="4" t="s">
        <v>659</v>
      </c>
    </row>
    <row r="9" spans="1:5">
      <c r="A9" s="3" t="s">
        <v>656</v>
      </c>
    </row>
    <row r="10" spans="1:5">
      <c r="A10" s="4" t="s">
        <v>657</v>
      </c>
      <c r="B10" s="5" t="n">
        <v>409091</v>
      </c>
      <c r="C10" s="5" t="n">
        <v>623605</v>
      </c>
      <c r="D10" s="5" t="n">
        <v>409091</v>
      </c>
      <c r="E10" s="5" t="n">
        <v>623605</v>
      </c>
    </row>
    <row r="11" spans="1:5">
      <c r="A11" s="4" t="s">
        <v>352</v>
      </c>
    </row>
    <row r="12" spans="1:5">
      <c r="A12" s="3" t="s">
        <v>656</v>
      </c>
    </row>
    <row r="13" spans="1:5">
      <c r="A13" s="4" t="s">
        <v>657</v>
      </c>
      <c r="B13" s="5" t="n">
        <v>1129116</v>
      </c>
      <c r="C13" s="5" t="n">
        <v>700000</v>
      </c>
      <c r="D13" s="5" t="n">
        <v>1129116</v>
      </c>
      <c r="E13" s="5" t="n">
        <v>700000</v>
      </c>
    </row>
    <row r="14" spans="1:5">
      <c r="A14" s="4" t="s">
        <v>660</v>
      </c>
    </row>
    <row r="15" spans="1:5">
      <c r="A15" s="3" t="s">
        <v>656</v>
      </c>
    </row>
    <row r="16" spans="1:5">
      <c r="A16" s="4" t="s">
        <v>657</v>
      </c>
      <c r="B16" s="5" t="n">
        <v>241668</v>
      </c>
      <c r="C16" s="5" t="n">
        <v>0</v>
      </c>
      <c r="D16" s="5" t="n">
        <v>241668</v>
      </c>
      <c r="E16" s="5" t="n">
        <v>0</v>
      </c>
    </row>
    <row r="17" spans="1:5">
      <c r="A17" s="4" t="s">
        <v>661</v>
      </c>
    </row>
    <row r="18" spans="1:5">
      <c r="A18" s="3" t="s">
        <v>656</v>
      </c>
    </row>
    <row r="19" spans="1:5">
      <c r="A19" s="4" t="s">
        <v>657</v>
      </c>
      <c r="B19" s="5" t="n">
        <v>67500</v>
      </c>
      <c r="C19" s="5" t="n">
        <v>0</v>
      </c>
      <c r="D19" s="5" t="n">
        <v>67500</v>
      </c>
      <c r="E19" s="5"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2</v>
      </c>
      <c r="B1" s="2" t="s">
        <v>663</v>
      </c>
      <c r="C1" s="2" t="s">
        <v>2</v>
      </c>
      <c r="D1" s="2" t="s">
        <v>25</v>
      </c>
    </row>
    <row r="2" spans="1:4">
      <c r="A2" s="3" t="s">
        <v>664</v>
      </c>
    </row>
    <row r="3" spans="1:4">
      <c r="A3" s="4" t="s">
        <v>63</v>
      </c>
      <c r="C3" s="5" t="n">
        <v>120000000</v>
      </c>
      <c r="D3" s="5" t="n">
        <v>120000000</v>
      </c>
    </row>
    <row r="4" spans="1:4">
      <c r="A4" s="4" t="s">
        <v>665</v>
      </c>
    </row>
    <row r="5" spans="1:4">
      <c r="A5" s="3" t="s">
        <v>664</v>
      </c>
    </row>
    <row r="6" spans="1:4">
      <c r="A6" s="4" t="s">
        <v>63</v>
      </c>
      <c r="B6" s="5" t="n">
        <v>120000000</v>
      </c>
    </row>
    <row r="7" spans="1:4">
      <c r="A7" s="4" t="s">
        <v>666</v>
      </c>
      <c r="B7" s="5" t="n">
        <v>150000000</v>
      </c>
    </row>
    <row r="8" spans="1:4">
      <c r="A8" s="4" t="s">
        <v>667</v>
      </c>
    </row>
    <row r="9" spans="1:4">
      <c r="A9" s="3" t="s">
        <v>664</v>
      </c>
    </row>
    <row r="10" spans="1:4">
      <c r="A10" s="4" t="s">
        <v>456</v>
      </c>
      <c r="B10" s="5" t="n">
        <v>2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8:09Z</dcterms:created>
  <dcterms:modified xmlns:dcterms="http://purl.org/dc/terms/" xmlns:xsi="http://www.w3.org/2001/XMLSchema-instance" xsi:type="dcterms:W3CDTF">2018-05-10T17:18:09Z</dcterms:modified>
</cp:coreProperties>
</file>